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Financial Statement Presentatio" sheetId="7" r:id="rId7"/>
    <s:sheet name="Properties under Development" sheetId="8" r:id="rId8"/>
    <s:sheet name="Accounts Receivable" sheetId="9" r:id="rId9"/>
    <s:sheet name="Note Receivable - Rental Proper" sheetId="10" r:id="rId10"/>
    <s:sheet name="Property and Equipment" sheetId="11" r:id="rId11"/>
    <s:sheet name="Payable Under Management Agreem" sheetId="12" r:id="rId12"/>
    <s:sheet name="Obligations Under Capital Lease" sheetId="13" r:id="rId13"/>
    <s:sheet name="Notes Payable" sheetId="14" r:id="rId14"/>
    <s:sheet name="Notes Payable Related Party" sheetId="15" r:id="rId15"/>
    <s:sheet name="Convertible Notes" sheetId="16" r:id="rId16"/>
    <s:sheet name="Convertible Debenture Payable t" sheetId="17" r:id="rId17"/>
    <s:sheet name="Related Party Subscription Agre" sheetId="18" r:id="rId18"/>
    <s:sheet name="Corporate Lease Agreement" sheetId="19" r:id="rId19"/>
    <s:sheet name="Income Taxes" sheetId="20" r:id="rId20"/>
    <s:sheet name="Employee Stock Option Plan" sheetId="21" r:id="rId21"/>
    <s:sheet name="Subsequent Events" sheetId="22" r:id="rId22"/>
    <s:sheet name="Financial Statement Presentat23" sheetId="23" r:id="rId23"/>
    <s:sheet name="Financial Statement Presentat24" sheetId="24" r:id="rId24"/>
    <s:sheet name="Property and Equipment (Tables)" sheetId="25" r:id="rId25"/>
    <s:sheet name="Obligations Under Capital Lea26" sheetId="26" r:id="rId26"/>
    <s:sheet name="Notes Payable (Tables)" sheetId="27" r:id="rId27"/>
    <s:sheet name="Corporate Lease Agreement (Tabl" sheetId="28" r:id="rId28"/>
    <s:sheet name="Income Taxes (Tables)" sheetId="29" r:id="rId29"/>
    <s:sheet name="Employee Stock Option Plan (Tab" sheetId="30" r:id="rId30"/>
    <s:sheet name="Financial Statement Presentat31" sheetId="31" r:id="rId31"/>
    <s:sheet name="Financial Statement Presentat32" sheetId="32" r:id="rId32"/>
    <s:sheet name="Properties under Development (D" sheetId="33" r:id="rId33"/>
    <s:sheet name="Accounts Receivable (Details)" sheetId="34" r:id="rId34"/>
    <s:sheet name="Note Receivable - Rental Prop35" sheetId="35" r:id="rId35"/>
    <s:sheet name="Property and Equipment (Details" sheetId="36" r:id="rId36"/>
    <s:sheet name="Property and Equipment (Detai37" sheetId="37" r:id="rId37"/>
    <s:sheet name="Payable Under Management Agre38" sheetId="38" r:id="rId38"/>
    <s:sheet name="Obligations Under Capital Lea39" sheetId="39" r:id="rId39"/>
    <s:sheet name="Obligations Under Capital Lea40" sheetId="40" r:id="rId40"/>
    <s:sheet name="Notes Payable (Details)" sheetId="41" r:id="rId41"/>
    <s:sheet name="Notes Payable (Details 1)" sheetId="42" r:id="rId42"/>
    <s:sheet name="Notes Payable (Details Textual)" sheetId="43" r:id="rId43"/>
    <s:sheet name="Notes Payable Related Party (De" sheetId="44" r:id="rId44"/>
    <s:sheet name="Convertible Notes (Details)" sheetId="45" r:id="rId45"/>
    <s:sheet name="Convertible Debenture Payable46" sheetId="46" r:id="rId46"/>
    <s:sheet name="Related Party Subscription Ag47" sheetId="47" r:id="rId47"/>
    <s:sheet name="Corporate Lease Agreement (Deta" sheetId="48" r:id="rId48"/>
    <s:sheet name="Corporate Lease Agreement (De49" sheetId="49" r:id="rId49"/>
    <s:sheet name="Income Taxes (Details)" sheetId="50" r:id="rId50"/>
    <s:sheet name="Income Taxes (Details 1)" sheetId="51" r:id="rId51"/>
    <s:sheet name="Income Taxes (Details Textual)" sheetId="52" r:id="rId52"/>
    <s:sheet name="Employee Stock Option Plan (Det" sheetId="53" r:id="rId53"/>
    <s:sheet name="Employee Stock Option Plan (D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58">
  <si>
    <t>Document and Entity Information - USD ($)</t>
  </si>
  <si>
    <t>12 Months Ended</t>
  </si>
  <si>
    <t>Apr. 30, 2015</t>
  </si>
  <si>
    <t>Aug. 13, 2015</t>
  </si>
  <si>
    <t>Oct. 31, 2014</t>
  </si>
  <si>
    <t>Document and Entity Information [Abstract]</t>
  </si>
  <si>
    <t>Entity Registrant Name</t>
  </si>
  <si>
    <t>ProGreen Properties, Inc.</t>
  </si>
  <si>
    <t>Entity Central Index Key</t>
  </si>
  <si>
    <t>Amendment Flag</t>
  </si>
  <si>
    <t>false</t>
  </si>
  <si>
    <t>Current Fiscal Year End Date</t>
  </si>
  <si>
    <t>--04-30</t>
  </si>
  <si>
    <t>Document Type</t>
  </si>
  <si>
    <t>10-K</t>
  </si>
  <si>
    <t>Document Period End Date</t>
  </si>
  <si>
    <t>Apr.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4</t>
  </si>
  <si>
    <t>Assets</t>
  </si>
  <si>
    <t>Cash</t>
  </si>
  <si>
    <t>Properties under development</t>
  </si>
  <si>
    <t>Other receivables - related party</t>
  </si>
  <si>
    <t>Accounts receivable</t>
  </si>
  <si>
    <t>Note receivable - rental property</t>
  </si>
  <si>
    <t>Prepaid expenses</t>
  </si>
  <si>
    <t>Deposits</t>
  </si>
  <si>
    <t>Property and equipment:</t>
  </si>
  <si>
    <t>Vehicles, furniture and equipment, net of accumulated depreciation of $45,347 and $31,755</t>
  </si>
  <si>
    <t>Total assets</t>
  </si>
  <si>
    <t>Liabilities and Stockholders' Deficit</t>
  </si>
  <si>
    <t>Accounts payable and accrued expenses</t>
  </si>
  <si>
    <t>Accrued interest</t>
  </si>
  <si>
    <t>Payable under management agreement</t>
  </si>
  <si>
    <t>Obligations under capital leases</t>
  </si>
  <si>
    <t>Notes payable</t>
  </si>
  <si>
    <t>Note payable related party</t>
  </si>
  <si>
    <t>Tenant deposits</t>
  </si>
  <si>
    <t>Convertible notes</t>
  </si>
  <si>
    <t>Convertible debenture</t>
  </si>
  <si>
    <t>Convertible debenture payable to related party, net of unamortized discount of $4,031</t>
  </si>
  <si>
    <t>Total liabilities</t>
  </si>
  <si>
    <t>Stockholders' deficit</t>
  </si>
  <si>
    <t>Preferred stock, $.0001 par value, 10,000,000 shares authorized, no shares issued and outstanding</t>
  </si>
  <si>
    <t>Common stock, $.0001 par value, 250,000,000 shares authorized and 110,329,703 and 104,329,703 outstanding at April 30, 2015 and April 30, 2014</t>
  </si>
  <si>
    <t>Additional paid in capital</t>
  </si>
  <si>
    <t>Less: amount due from related party subscriber under subscription agreement</t>
  </si>
  <si>
    <t>Accumulated deficit</t>
  </si>
  <si>
    <t>Total stockholders' deficit</t>
  </si>
  <si>
    <t>Total liabilities and stockholders' deficit</t>
  </si>
  <si>
    <t>Consolidated Balance Sheets (Parenthetical) - USD ($)</t>
  </si>
  <si>
    <t>Balance Sheets [Abstract]</t>
  </si>
  <si>
    <t>Accumulated depreciation on vehicles, furniture and equipment</t>
  </si>
  <si>
    <t>Unamortized discount on convertible debenture payable to related party</t>
  </si>
  <si>
    <t>Preferred stock, par value</t>
  </si>
  <si>
    <t>Preferred stock, authorized shares</t>
  </si>
  <si>
    <t>Preferred stock, issued shares</t>
  </si>
  <si>
    <t>Preferred stock, outstanding shares</t>
  </si>
  <si>
    <t>Common stock, par value</t>
  </si>
  <si>
    <t>Common stock, authorized shares</t>
  </si>
  <si>
    <t>Common stock, shares outstanding</t>
  </si>
  <si>
    <t>Consolidated Statements of Operations - USD ($)</t>
  </si>
  <si>
    <t>Revenues:</t>
  </si>
  <si>
    <t>Proceeds from sale of properties</t>
  </si>
  <si>
    <t>Proceeds from sale of properties, related party</t>
  </si>
  <si>
    <t>Commissions revenue</t>
  </si>
  <si>
    <t>Management fee revenue</t>
  </si>
  <si>
    <t>Construction services revenue, related party</t>
  </si>
  <si>
    <t>Construction services revenue</t>
  </si>
  <si>
    <t>Other income</t>
  </si>
  <si>
    <t>Total Revenue</t>
  </si>
  <si>
    <t>Expenses:</t>
  </si>
  <si>
    <t>Cost of properties sold</t>
  </si>
  <si>
    <t>Cost of properties sold, related party</t>
  </si>
  <si>
    <t>Cost of construction services, related party</t>
  </si>
  <si>
    <t>Cost of construction services</t>
  </si>
  <si>
    <t>Rental property operating costs</t>
  </si>
  <si>
    <t>Reserve for rent guarantee (recovery)</t>
  </si>
  <si>
    <t>Advertising</t>
  </si>
  <si>
    <t>Depreciation</t>
  </si>
  <si>
    <t>Compensation expense</t>
  </si>
  <si>
    <t>General &amp; administrative</t>
  </si>
  <si>
    <t>Other expenses</t>
  </si>
  <si>
    <t>Professional fees</t>
  </si>
  <si>
    <t>Total operating expenses</t>
  </si>
  <si>
    <t>Operating loss</t>
  </si>
  <si>
    <t>Other expenses and income:</t>
  </si>
  <si>
    <t>Interest expense</t>
  </si>
  <si>
    <t>Interest income</t>
  </si>
  <si>
    <t>Loss before income tax expense</t>
  </si>
  <si>
    <t>Income tax expense</t>
  </si>
  <si>
    <t>Net Loss</t>
  </si>
  <si>
    <t>Net loss per share - basic and fully diluted</t>
  </si>
  <si>
    <t>Weighted average shares outstanding - basic and fully diluted</t>
  </si>
  <si>
    <t>Consolidated Statement of Stockholders' Deficit - USD ($)</t>
  </si>
  <si>
    <t>Total</t>
  </si>
  <si>
    <t>Common Stock</t>
  </si>
  <si>
    <t>Amount Due Under Subscription Agreement</t>
  </si>
  <si>
    <t>Beginning Balance, Value at Apr. 30, 2013</t>
  </si>
  <si>
    <t>Beginning Balance, Shares at Apr. 30, 2013</t>
  </si>
  <si>
    <t>Amount due from subscriber under subscription agreement</t>
  </si>
  <si>
    <t>Compensation - restricted stock units</t>
  </si>
  <si>
    <t>Net loss</t>
  </si>
  <si>
    <t>Ending Balance, Value at Apr. 30, 2014</t>
  </si>
  <si>
    <t>Ending Balance, Shares at Apr. 30, 2014</t>
  </si>
  <si>
    <t>Amount received from subscriber under subscription agreement</t>
  </si>
  <si>
    <t>Stock issued under convertible debenture, value</t>
  </si>
  <si>
    <t>Stock issued under convertible debenture, shares</t>
  </si>
  <si>
    <t>Ending Balance, Value at Apr. 30, 2015</t>
  </si>
  <si>
    <t>Ending Balance, Shares at Apr. 30, 2015</t>
  </si>
  <si>
    <t>Consolidated Statements of Cash Flows - USD ($)</t>
  </si>
  <si>
    <t>Cash provided by (used in) operating activities</t>
  </si>
  <si>
    <t>Adjustments to reconcile net loss to net cash used in operating activities:</t>
  </si>
  <si>
    <t>Gain on sale of properties</t>
  </si>
  <si>
    <t>Noncash Commission</t>
  </si>
  <si>
    <t>Amortization of discounts on debenture to related party</t>
  </si>
  <si>
    <t>Acquisition and development of properties</t>
  </si>
  <si>
    <t>Changes in operating assets and liabilities:</t>
  </si>
  <si>
    <t>Accrued interest receivable</t>
  </si>
  <si>
    <t>Cash used in operating activities</t>
  </si>
  <si>
    <t>Cash provided by investing activities</t>
  </si>
  <si>
    <t>Proceeds from sale of investment notes</t>
  </si>
  <si>
    <t>Proceeds from note receivable</t>
  </si>
  <si>
    <t>Cash provided by (used in) financing activities</t>
  </si>
  <si>
    <t>Proceeds from notes payable</t>
  </si>
  <si>
    <t>Repayment of notes payable related party</t>
  </si>
  <si>
    <t>Proceeds from convertible debentures</t>
  </si>
  <si>
    <t>Decrease in obligations under capital leases</t>
  </si>
  <si>
    <t>Collection of amount due under stock subscription</t>
  </si>
  <si>
    <t>Cash provided by financing activities</t>
  </si>
  <si>
    <t>Net change in cash</t>
  </si>
  <si>
    <t>Cash at beginning of period</t>
  </si>
  <si>
    <t>Cash at end of period</t>
  </si>
  <si>
    <t>Supplemental information:</t>
  </si>
  <si>
    <t>Cash paid for interest</t>
  </si>
  <si>
    <t>Noncash investing and financing transactions:</t>
  </si>
  <si>
    <t>Noncash transaction: increase in notes payable upon sale of properties</t>
  </si>
  <si>
    <t>Noncash transaction: decrease in notes payable upon sale of properties</t>
  </si>
  <si>
    <t>Noncash transaction: stock issued under convertible debenture</t>
  </si>
  <si>
    <t>Noncash transaction: transfer of convertible debenture from related party</t>
  </si>
  <si>
    <t>Financial Statement Presentation</t>
  </si>
  <si>
    <t>Financial Statement Presentation [Abstract]</t>
  </si>
  <si>
    <t xml:space="preserve">Note 1. Financial Statement Presentation The summary of significant accounting policies is presented to assist in the understanding of the financial statements. The financial statements and notes are the representations of management. These accounting policies conform to accounting principles generally accepted in the United States of America and have been consistently applied in the preparation of the financial statements. History and nature of business ProGreen Properties, Inc., a Delaware corporation, and its wholly owned subsidiaries (collectively, the “Company”) own and manage residential real estate rental property in the Oakland County, Michigan area. On April 30, 2009, the Company (formerly known as Diversified Product Inspections, Inc.) ceased previous operations and settled an outstanding lawsuit which resulted in a change of ownership and management. Following the settlement on April 30, 2009, the Company had no assets, no liabilities, and had 13,645,990 shares of common stock outstanding. On July 21, 2009, the Company formed ProGreen Properties, Inc. as a wholly-owned subsidiary and merged ProGreen Properties, Inc. into the Company, which was the surviving corporation in the merger. In connection with the merger, the Company changed its name from Diversified Product Inspections, Inc. to ProGreen Properties, Inc. The change of the Company’s name to ProGreen Properties, Inc. became effective on September 11, 2009 with approval by the Financial Industry Regulatory Authority as effective for trading purposes in the OTC Bulletin Board market under the new symbol PGEI. In December 2009, ProGreen Realty LLC (“ProGreen Realty”) was formed as a wholly owned subsidiary of the Company. ProGreen Realty acts as the real estate broker for the Company. All assets, liabilities, revenues and expenses are included in the consolidated financial statements of the Company. On October 31, 2011 ProGreen Properties Management LLC (“Properties Management”) was formed as a wholly owned subsidiary of the Company which manages the Company owned properties as well as certain of the sold properties under management agreements. All assets, liabilities, revenues and expenses are included in the consolidated financial statements of the Company. These investment properties are marketed exclusively by ProGreen Realty and managed by ProGreen Management. As of April 30, 2015 the Company owned no investment properties. Effective December 22, 2014 the Company entered into an interim operating agreement (the “Interim PAJV Operating Agreement”) with American Residential GAP, LLC (“ARG”) to form PAJV LLC (“PAJV”), a Michigan limited liability company. American Residential Fastigheter AB (“AMREFA”) is ARG’s sole member. The Company and ARG each owned 50% of PAJV. There were no capital contributions. PAJV will acquire, own, operate, improve and hold for sale real estate properties under development. PAJV will fund the purchases of properties with loans from ARG. During the year ended April 30, 2015 the Company sold its remaining property under development in the amount of $73,688 to PAJV. The selling price was $75,000. See Note 8. Our agreement with AMREFA has been restructured through a March 15, 2015, amendment to the Investment Agreement with AMREFA, superseding the December 2014 Interim PAJV Operating Agreement. As of this date the Company is no longer a 50% owner of the PAJV. The amendment provides for ARG LLC (the U.S. real estate subsidiary) to fund 100% of all financing requirements for real estate projects, which would be owned by specific joint ventures or ARG LLC, with Progreen handling everything from acquisition to sale and receiving a profit participation payment for a return on the property above 9.5%. In January 2015, ProGreen Construction LLC (“ProGreen Construction”) was formed as a wholly owned subsidiary of the Company. ProGreen Construction performs all construction and development services for the properties held under development. During the year ended April 30, 2015 ProGreen Construction recognized construction costs of $21,855 and provided construction services to the PAJV, while the Company was a 50% owner of the PAJV, in the amount of $24,040 relating to one of PAJV’s properties under development. ProGreen Construction charges PAJV ten percent of materials and services costs as an administrative fee. This fee totaled $2,185 for the year ended April 30, 2015. SIGNIFICANT ACCOUNTING POLICIES Basis of Presentation GOING CONCERN The Company’s financial statements for the year ended April 30, 2015,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Management recognizes successful business operations and the Company’s transition to attaining profitability are dependent upon obtaining additional financing and achieving a level of revenue adequate to support its cost structure. The consolidated financial statements do not include any adjustments to reflect the possible future effects on the recoverability and classification of assets or the amounts and classification of liabilities that may result from the outcome of uncertainties. The Company will continue to incur costs that are necessary for it to remain an active public company. In the current fiscal year, the Company used approximately $308,000 of cash to support its operations and such cash needs are expected to continue in the upcoming year. As of April 30, 2015, the Company has approximately $99,000 in cash. During the year ended April 30, 2015 the Company financed its operations through sales of its properties, collection of amounts due under the stock subscription agreement, issuance of convertible debt and through external debt financing. During the year ended April 30, 2015 the Company spent approximately $137,000 to acquire and/or develop three properties, all of which were sold during 2015 with cash proceeds of $75,000. In fiscal 2012, we entered into a working agreement with American Residential Gap LLC, a wholly-owned subsidiary of American Residential Gap ApS (“ARG”), a property investment company incorporated in Denmark. We completed the sale of eight properties to ARG in fiscal 2012 and 2013. ARG was acquired in 2013 by
American Residential Fastigheter AB (“AMREFA”), a company formed under the laws of Sweden. During fiscal 2014 we completed the sale of one property to ARG LLC, and our interim joint venture with ARG sold three leased properties to ARG LLC effective February 1, 2015, and sold a fourth property to ARG LLC in March 2015. On July 19, 2013, the Company entered into an Investment Agreement with AMREFA, which provided for 100% property acquisition and refurbishment financing by AMREFA in the form of property loans. During the year ended April 30, 2015, AMREFA loaned the Company additional funds and certain other amounts due AMREFA were paid in connection with the Company’s sale of properties during the year. See Note 7. As of April 30, 2015 notes payable to AMREFA total $289,346 plus accrued interest totaling $13,206. The notes payable and accrued interest are due in less than twelve months. However, pursuant to an Instalment Payment Agreement entered into on June 25, 2015 with AMREFA, the Company refinanced its outstanding principal and interest on loans to the Company from AMREFA. See Note 16. The Company does not expect to receive revenues to cover its costs of property acquisitions in the near future and will continue to require external financing to continue acquisitions and sales of properties. There is no guarantee that the Company will be successful in arranging ongoing financing on acceptable terms. Basis of consolidation The consolidated financial statements include the accounts and records of the Company and its wholly-owned subsidiaries.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Currently, all of the Company’s subsidiaries are wholly-owned. 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 Cash Allowance for doubtful accounts Properties under development Properties under development are recorded at cost from expenditures relating to the acquisition, development, construction, and other costs that enhance the value or extend the life of rental properties which are capitalized using the specific identification method to accumulate costs. Note receivable – rental property The note receivable is carried at amortized cost. Interest income on the note receivable is recognized on the accrual basis based on the principal balance outstanding. Property and
equipment Property and equipment are recorded at cost. Depreciation is computed using the straight-line method over the estimated useful life of the property and equipment, as follows:
Lives Method
Furniture 10 years Straight line
Equipment 5 years Straight line
Vehicles 5 years Straight line 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There were no such deferred amounts at either April 30, 2015 or 2014. Advertising costs Advertising costs are expensed as incurred. Total advertising expenditures for the years ended April 30, 2015 and 2014 were approximately $3,200 and $6,200, respectively. 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 Deferred revenue The Company may require tenants to prepay rent. The prepaid rent is amortized over the term of the lease using the straight-line method. Deferred revenue is $0 at April 30, 2015 and 2014. 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 Earnings(loss) per Share Basic earnings (loss) per share assumes no dilution and is computed by dividing net income available to common stockholders by the weighted average number of common stock outstanding during each period. Diluted earnings per share reflects, in periods in which they have a dilutive effect, the effect of common shares issuable upon the exercise of stock options or warrants, using the treasury stock method of computing such effects and contingent shares, or conversion of convertible debt. Reclassifications Certain amounts in previous periods have been reclassified to conform to 2015 classifications. Recent Accounting Pronouncements In April 2015 the FASB issued Accounting Standard’s Update No. 2015-03 “Interest Imputation of Interest (Subtopic 835-30): Simplifying the Presentation of Debt Issuance Costs” In August 2014 the FASB issued Accounting Standard’s Update No. 2014-15 “Presentation of Financial Statements – Going Concern (Subtopic 205-40) - Disclosures of Uncertainties about an Entity’s Ability to Continue as a Going Concern”. </t>
  </si>
  <si>
    <t>Properties under Development</t>
  </si>
  <si>
    <t>Properties Under Development [Abstract]</t>
  </si>
  <si>
    <t>Rental Properties and Properties under Development</t>
  </si>
  <si>
    <t>Note 2. Properties Under Development Properties under development totaled $0 and $92,730 at April 30, 2015 and 2014, respectively. The Company held no and two properties under development as of April 30, 2015 and 2014, respectively.</t>
  </si>
  <si>
    <t>Accounts Receivable</t>
  </si>
  <si>
    <t>Accounts Receivable [Abstract]</t>
  </si>
  <si>
    <t>Note 3. Accounts Receivable Accounts receivable totaled $27,365 and $3,300 at April 30, 2015 and 2014, respectively and is comprised of amounts due from ARG for construction work performed by ProGreen Construction in the amount of $24,870 and $0 at April 30, 2015 and 2014, respectively and amounts due from tenants for properties managed by Progreen Management in the amount of $2,495 and $3,300 at April 30, 2015 and 2014, respectively.</t>
  </si>
  <si>
    <t>Note Receivable - Rental Property</t>
  </si>
  <si>
    <t>Note Receivable - Rental Property [Abstract]</t>
  </si>
  <si>
    <t>Note 4. Note Receivable - Rental Property On August 21, 2012 the Company sold one property with a sales price of $60,000 of which $10,000 was financed by the Company which is recorded as a note receivable with a balance of $2,100 and $3,700 as of April 30, 2015 and 2014, respectively. The note was due in August 21, 2014 with monthly payments of $457, including interest at 9.00% per annum. The note payments are in arrears and the Company has been accepting reduced payments. Management believes the note is collectible and as such no reserve has been recorded.</t>
  </si>
  <si>
    <t>Property and Equipment</t>
  </si>
  <si>
    <t>Property and Equipment [Abstract]</t>
  </si>
  <si>
    <t>Note 5. Property and Equipment Major classifications of property and equipment at April 30, 2015 and 2014 are summarized as follows: April 30, April 30, 2015 2014 Vehicles $ 63,252 $ 63,252 Furniture 3,564 3,564 Office equipment 2,926 2,926 Total vehicles, furniture and equipment 69,742 69,742 Less: accumulated depreciation (45,347 ) (31,755 ) Net carrying amount $ 24,395 $ 37,987 Depreciation expense for the years ended April 30 2015 and 2014 totaled $13,592.</t>
  </si>
  <si>
    <t>Payable Under Management Agreement</t>
  </si>
  <si>
    <t>Payable Under Management Agreement [Abstract]</t>
  </si>
  <si>
    <t>Note 6. Payable Under Management Agreement 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April 30, 2015 and April 30, 2014 net rent amounts due totaled $36,900 and $6,800, respectively. In addition, for certain properties the Company has guaranteed rents, in accordance with the terms of each lease, through various dates through October 1, 2015. In connection with the guarantees the Company has recorded reserves totaling $10,000 and $4,250 as of April 30, 2015 and April 30, 2014, respectively which are included in accounts payable and accrued expenses in the accompanying consolidated balance sheet.</t>
  </si>
  <si>
    <t>Obligations Under Capital Leases</t>
  </si>
  <si>
    <t>Obligations Under Capital Leases and Corporate Lease Agreement [Abstract]</t>
  </si>
  <si>
    <t>Note 7. Obligations Under Capital Leases The Company leases vehicles under capital leases expiring in various years though fiscal 2018. The following is a schedule by year of future minimum lease payments under the capital leases together with the present value of the net minimum lease payments as of April 30, 2015: Year ending April 30, 2016 $ 8,152 2017 8,152 2018 3,397 Total minimum lease payments 19,701 Less amounts representing interest (696 ) Present value of future minimum lease payments $ 19,005 Total lease payments made in fiscal 2015 and 2014 were $13,712 and $13,718, consisting of $12,838 and $12,263 principal and $874 and $1,455 interest, respectively. Principal payments are shown on the Company’s Consolidated Statements of Cash Flow under Financing Activities. Interest expense is included in the Company’s Consolidated Statements of Operations. The cost of the vehicles in the amount of $63,252 at April 30, 2015 and 2014, is included in the Company’s Consolidated Balance Sheets as a component of vehicles, furniture and equipment, and is being depreciated over the estimated useful life of five years. Depreciation expense of $12,650 is included in the Company’s Consolidated Statements of Operations for the years ended April 30, 2015 and 2014.</t>
  </si>
  <si>
    <t>Notes Payable</t>
  </si>
  <si>
    <t>Debt Disclosure [Abstract]</t>
  </si>
  <si>
    <t>Note 8. Notes Payable On July 19, 2013, the Company entered into an Investment Agreement (“AMREFA Agreement”) with AMREFA, which provides generally for an intended investment of up to $3,000,000 by AMREFA for the purpose of acquisition of investment properties in the U.S. from the Company. During the year ended April 30, 2015, AMREFA has loaned the Company an additional $266,546, of which $170,216 was non cash in connection with the sale of three properties and $96,330 was received in cash of which $75,000 was received in connection with the sale of one of the properties. The Company has reduced the amount due to AMREFA by $215,000 in the form of noncash as a result of the Company’s sale of two properties to ARG, whose sole member is AMREFA, during the year ended April 30, 2015. The Company also reduced the amount due to AMREFA by $135,000 in the form of noncash as a result of the Company’s sale of one property under development to PAJV, while the Company was a 50% owner in PAJV, during year ended April 30, 2015. In addition the Company reduced the accrued interest payable due to AMREFA in the amount of $20,219 in the form of noncash as a result of the sales of the three properties. The Company also reduced the amount due to AMREFA by $35,000 in the form of noncash as a result of the Company’s commission earned on the sale of one of the PAJV’s properties. The commission totaled $15,000 and a new note payable in the amount of $22,800, which included accrued interest of $2,800, was issued. As of April 30, 2015 notes payable to AMREFA total $289,346 plus accrued interest totaling $13,206. The notes payable and accrued interest are due in less than twelve months. However, pursuant to an Instalment Payment Agreement entered into on June 25, 2015 with AMREFA, the Company refinanced its outstanding principal and interest on loans to the Company from AMREFA. See Note 16. During the year ended April 30, 2015, the Company entered into two notes payable in the form of noncash to the City of Southfield totaling $14,106 (collectively, the “Southfield debt”) to finance the City of Southfield’s assessments on one of the Company’s sold properties. The Southfield debt and accrued interest is due over a 17 year period commencing August 31, 2015. ARG has confirmed that it will assume the Southfield debt in connection with the next occurring property sale by the Company to ARG, in which transaction the amount of the Southfield debt represented by the two notes so assumed would be reflected as a credit to ARG’s property purchase price in the sale. The table below summarizes the effects of sales of the three properties and the commission earned by the Company during the year ended April 30, 2015: Proceeds in the form of : Selling Price Cash Noncash Debt Pay Down Noncash Payment of Accrued Interest Payable Issuance of Debt Book Value Gain 23270 Helen Street, Southfield Michigan $ 110,000 $ 175,000 $ 10,459 $ 89,563 $ 96,699 $ 13,301 21198 Berg Street, Southfield Michigan 90,000 $ 75,000 40,000 2,010 27,009 73,780 16,220 24442 Kinsel Street, Southfield, Michigan 75,000 135,000 7,750 67,750 73,688 1,312 Total Properties Sold $ 275,000 $ 75,000 $ 350,000 $ 20,219 $ 184,322 $ 244,167 $ 30,833 Commission 21000 Westover, Southfield, Michigan $ 35,000 $ 2,800 $ 22,800 $ 15,000 Total $ 275,000 $ 75,000 $ 385,000 $ 23,019 $ 207,122 $ 15,000 $ 30,833 The Company is indebted as follows: April 30, April 30, 2015 2014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 Note Payable to AMREFA dated March 6, 2015 bears a fixed rate of interest of 8.00% and requires no monthly payments. The principal and interest are due on or before March 6, 2016. 22,800 Note Payable to AMREFA dated January 8, 2015 bears a fixed rate of interest of 8.00% and requires no monthly payments. The principal and interest are due on or before January 8, 2016. 67,750 Note Payable to AMREFA dated October 1, 2014 bears a fixed rate of interest of 8.00% and requires no monthly payments. The principal and interest are due on or before October 1, 2015. 27,009 - Note Payable to AMREFA dated October 1, 2014 bears a fixed rate of interest of 8.00% and requires no monthly payments. The principal and interest are due on or before October 1, 2015. 75,457 - Note Payable to AMREFA dated June 25, 2014 bears a fixed rate of interest of 8.00% and requires no monthly payments. The principal and interest are due on or before June 25, 2015. 96,330 - Note Payable to AMREFA dated April 22, 2014 bears a fixed rate of interest of 8.00% and requires no monthly payments. The principal and interest are due on or before April 22, 2015. Obligation satisfied in sale of property located at 24442 Kinsel Street, Southfield, Michigan and with a new Note Payable dated January 8, 2014 in the amount of $67,750. - 135,000 Note Payable to AMREFA dated March 6, 2014 bears a fixed rate of interest of 8.00% and requires no monthly payments. The principal and interest are due on or before December 31, 2014. Obligation satisfied based on commission for sale of property located at 21000 Westover, Southfield, Michigan and with a new Note Payable dated March 6, 2015 in the amount of $22,800. - 35,000 Note Payable to AMREFA dated February 14, 2014 bears a fixed rate of interest of 8.00% and requires no monthly payments. The principal and interest are due on or before December 31, 2014. Obligation satisfied in sale of property located at 21198 Berg Street, Southfield, Michigan. - 40,000 Note Payable to AMREFA dated January 16, 2014 bears a fixed rate of interest of 8.00% and requires no monthly payments. The principal and interest are due on or before December 31, 2014. Partially paid off through sale of property located at 23270 Helen Street, Southfield, Michigan. Balance paid off through new Note Payable dated October 1, 2014 in the amount of $75,458. - 100,000 Note Payable to AMREFA dated December 18, 2013 bears a fixed rate of interest of 8.00% and requires no monthly payments. The principal and interest are due on or before December 31, 2014. Obligation satisfied in sale of property located at 23270 Helen Street, Southfield, Michigan. - 60,000 Note Payable to AMREFA dated November 14, 2013 bears a fixed rate of interest of 8.00% and requires no monthly payments. The note was amended to extend the principal and interest due date to on or before December 31, 2014. Obligation satisfied in sale of property located at 21198 Berg Street, Southfield, Michigan. - 15,000 $ 303,452 $ 385,000 The notes payable to AMREFA totaling $389,346 as of April 30, 2015 are unsecured.</t>
  </si>
  <si>
    <t>Notes Payable Related Party</t>
  </si>
  <si>
    <t>Note 9. Notes Payable Related Party During the year ended April 30, 2015, the Company paid in full the $40,000 note payable related party plus accrued interest of $1,742 which was due to the Company’s controller under the terms of a promissory note payable effective April 1, 2014. The note bore a fixed rate of interest of 8.00% and required no monthly payments. The note was secured by the Company’s interest in one of its properties under development with a balance of approximately $21,800 at April 30, 2014. The Company recorded interest expense in connection with this note payable in the amount of $1,476 and $266 for the years ended April 30, 2015 and 2014, respectively. The note payable to the Company’s controller had a balance outstanding of $0 as of April 30, 2015 and $40,000 as of April 30, 2014.</t>
  </si>
  <si>
    <t>Convertible Notes</t>
  </si>
  <si>
    <t>Note 10. Convertible Notes Effective November 24, 2014, the Company entered into a Securities Purchase Agreement (“Purchase Agreement”) with KBM Worldwide, Inc. (“KBM”), pursuant to which the Company issued KBM a convertible note in the amount of $43,000, bearing interest at the rate of 8% per annum (the “KBM Convertible Note”). The KBM Convertible Note provides KBM the right, during the period beginning on the date which is one hundred eighty (180) days following the date of the KBM Convertible Note, to convert the outstanding balance (including accrued and unpaid interest) into shares of the Company’s common stock at a 39% discount from the market price of the common stock and is payable, together with interest thereon, on November 24, 2015. The Company can repay the KBM Convertible Note prior to maturity (or conversion), provided that it pays 110% of such the outstanding principal amount and accrued and unpaid interest thereon) if the note is repaid within the first 30 days after the issuance date. The prepayment penalty increases to 120% if repayment is during the period which is 31 to 60 days after the issuance date; 125%, if repayment is during the period which is 61 to 90 days after the issuance date; 130%, if repayment is during the period which is 91 to 120 days after the issuance date; and 135%, if repayment is during the period which is 121 days to 180 days after the issuance date. After 180 days have elapsed from the issuance date, the Company has no right to prepay the KBM Convertible Note. Interest expense relating to this KBM debenture totaled approximately $1,480 and $0 for years ended April 30, 2015 and 2014, respectively. Accrued interest due totaled $1,480 and $0 at April 30, 2015 and April 30, 2014, respectively. Subsequent to April 30, 2015, KBM converted portions of the KBM Convertible Note to shares of Common Stock. See Note 16. Effective March 25, 2015, the Company entered into a Securities Purchase Agreement (“Purchase Agreement”) with Vis Vires pursuant to which the Company issued Vis Vires a convertible note in the amount of $33,000, bearing interest at the rate of 8% per annum (the “Vis Vires Convertible Note”). The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March 16, 2016. The Company can repay the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s no right to prepay the KBM Convertible Note. Interest expense relating to this Vis Vires debenture totaled approximately $260 and $0 for years ended April 30, 2015 and 2014, respectively. Accrued interest due totaled $260 and $0 at April 30, 2015 and April 30, 2014, respectively.</t>
  </si>
  <si>
    <t>Convertible Debenture Payable to a Related Party</t>
  </si>
  <si>
    <t>Convertible Debenture Payable to a Related Party and Related Party Subscription Agreement [Abstract]</t>
  </si>
  <si>
    <t>Note 11. Convertible Debenture Payable to a Related Party On November 5, 2009, the Company issued a 13.5% Secured Convertible Debenture (the “Debenture”) to Rupes Futura AB (“RF”), an investment company controlled by Henrik Sellmann, a former director of the Company, providing for a loan to the Company of $500,000. The Debenture is due November 2014. Additionally, the Company issued to RF 500,000 shares of Common Stock of the Company as a Commitment Fee. The value of the Common Stock at the time of issuance was $30,000 and is recorded as debt discount. The Commitment Fee is being amortized over five years, the term of the Debenture, using the effective interest method. Interest is payable at an annual rate of 13.5%, payable annually in arrears in shares of Common Stock of the Company, valued at the Conversion Price (defined below) as of the due date of the interest payment or the Company, at its sole option, may elect to pay any interest payment on the Debenture in cash, such cash interest payment to be payable no later than one hundred eighty (180) days from the original interest payment due date. The Debenture is convertible in whole or in part into Common Stock at the option of RF at the Conversion Price at any time following the date that is two years from the Closing Date. If RF elects to convert any unpaid principal amount of the Debenture it shall be entitled to receive shares of Common Stock on conversion equal in value, at the Conversion Price, to 115% of the unpaid principal amount of the Debenture. The conversion feature has intrinsic value of $75,000 that is recorded as debt discount which was amortized over two years, the required holding period for RF, using the effective interest method. The debt discount was fully amortized as of April 30, 2015 and 2014. The effective interest rate on the Debenture as a result of the debt discounts noted above was 14.36% and 15.17% which resulted in interest expense of $71,500 and $74,400 for the years ended April 30, 2015 and 2014, respectively. On February 6, 2015 6,000,000 shares of Common Stock were issued to RF pursuant to a partial conversion in the amount of $24,000 of the $500,000 convertible debenture. The conversion price was $0.004 per common share. As of April 30, 2015 the outstanding balance of the convertible debenture was $476,000. On October 22, 2014, Henrik Sellmann resigned as a director of the Company thus RF is no longer a related party. The outstanding balance of the convertible debenture in the amount of $476,000 was reclassified to Convertible Debenture from Convertible Debenture Payable to a Related Party in the accompanying Consolidated Balance as of April 30, 2015. As of April 30, 2015, the Company had not paid the annual interest payment due November 5, 2013. The due date for extension is in negotiation with Rupes Futura.</t>
  </si>
  <si>
    <t>Related Party Subscription Agreement</t>
  </si>
  <si>
    <t>Note 12. Related Party Subscription Agreement On July 21, 2009, the Company entered into a Subscription Agreement with EIG Venture Capital, Ltd. (“EIG”), an investment company controlled by Jan Telander, the Company’s Chief Executive Officer and controlling stockholder for the sale by the Company to EIG of an aggregate of 97,751,710 shares of the Company’s Common Stock, at a fixed price of $0.01023 per share, in three tranches: the Phase I tranche consisted of 5,767,350 shares of Common Stock to be purchased by EIG on or before July 16, 2009; the Phase II tranche of 43,108,504 shares to be purchased by EIG on or before December 31, 2009; and the Phase III tranche of 48,875,855 shares of Common Stock to be purchased by EIG on or before July 16, 2010. As of April 30, 2013 all of the Phase I and Phase II shares, and 39,100,684 shares of the Phase III tranche, have been purchased, and there is a remaining balance of $100,000 payable to complete payment of the Phase III purchase price. Under a December 1, 2009 Amendment to the Subscription Agreement, EIG pays penalty interest at a rate of 13.5% per annum on the unpaid balance as of the final purchase date of the Phase III shares from that date to the date the shares are purchased. As of April 30, 2015 the remainder of the Phase III purchase price and the applicable interest has been included in stockholders’ equity as amount due from subscriber under subscription agreement. In December 2014, the Company received $109,120 comprised of $50,000 of the remaining $100,000 purchase price balance and $59,120 of related interest. The Company recorded $10,900 of interest which is included in amount due under subscription agreement for the year ended April 30, 2015. The remaining balance of the purchase price in the amount of $54,000 was received on July 3, 2015 to complete payment of the Phase III purchase price. EIG on July 14, 2015, advanced the Company $46,000. See Note 16. On April 30, 2015 Jan Telander divested for no consideration all equity interests owned by him in EIG and its affiliated companies and resigned from all board of director and management positions with EIG. Accordingly, pursuant to the SEC’s rules for calculation of securities owned beneficially by stockholders of reporting companies under the Securities Exchange Act of 1934, the 85,679,118 shares of the Company’s common stock held by EIG are no longer deemed to be beneficially owned for SEC reporting purposes by Mr. Telander.</t>
  </si>
  <si>
    <t>Corporate Lease Agreement</t>
  </si>
  <si>
    <t>Note 13. Corporate Lease Agreement On March 24, 2010, the Company entered into a lease agreement for office space for a period of sixty-six (66) months. The Company did not have a lease payment for the first 9 months of the lease agreement. Subsequent payments are as follows: Year ending April 30, Rental Amount 2016 12,069 Thereafter - $ 12,069 In addition to the base monthly rent the Company is responsible for a pro-rata share of operating expenses and real estate taxes as determined by the lessor. At the beginning of the lease the Company paid a security deposit of $5,000, which is reflected as deposits on the April 30, 2015 balance sheet. During 2015 and 2014, the Company recorded $24,147 in rental expense as a result of this lease.</t>
  </si>
  <si>
    <t>Income Taxes</t>
  </si>
  <si>
    <t>Income Taxes [Abstract]</t>
  </si>
  <si>
    <t>Note 14. Income Taxes For tax purposes the Company has federal net operating loss (“NOL”) carryovers of $1,989,000 that are available to offset future taxable income. These NOL carryovers expire beginning in the year 2030. As a result of the Company’s reorganization, as further described in Note 1, the NOL carryovers generated prior to the reorganization are limited by Section 382 of the Internal Revenue Code resulting in no NOL carryover for the years prior to reorganization. Deferred income taxes reflect the net tax effects of the temporary differences between the carrying amounts of the assets and liabilities for financial reporting purposes and the amounts used for income tax purposes. Significant components of the Company’s deferred tax assets and liabilities are as follows: April 30, April 30, Deferred tax assets: NOL carryovers $ 298,390 $ 253,928 Accrued interest 24,961 13,516 Discount on debenture 3 (601 ) Depreciation (2,130 ) (1,740 ) Stock compensation 17,931 13,031 Total deferred tax assets 339,155 278,134 Valuation allowance $ (339,155 ) $ (278,134 ) Net deferred tax assets $ - $ - The Company periodically assesses whether it is more likely than not that it will generate sufficient taxable income to reduce the deferred tax assets. The ultimate realization of these assets is dependent upon generation of future taxable income sufficient to offset the related deductions and NOL carryovers within the applicable carryover periods as previously discussed. Management is unsure of the Company’s ability to generate sufficient taxable income to realize the deferred tax assets. As such, the Company has recorded a valuation allowance for the entire net deferred tax asset. The reconciliation of income tax expense attributable to continuing operations computed at the U.S. federal statutory tax rates is the income tax expense recorded is as follows: April 30, April 30, Income tax at U.S. statutory rates $ (60,980 ) $ (72,905 ) Effect of permanent differences 70 16 Increase in valuation allowance 60,910 72,845 Prior year provision to return adjustments - 44 Income tax expense $ - $ - The effective rate used for estimation of deferred taxes was 15% for the years ended April 30, 2015 and 2014. The tax years that remain subject to taxing authorities’ examination at April 30, 2015 are 2009 through 2015. The Company’s policy is to classify penalties and interest associated with uncertain tax positions, if required, as a component of its
income tax provisions.</t>
  </si>
  <si>
    <t>Employee Stock Option Plan</t>
  </si>
  <si>
    <t>Employee Stock Option Plan [Abstract]</t>
  </si>
  <si>
    <t xml:space="preserve">Note 15. Employee Stock Option Plan Restricted Stock Units As of April 30, 2012, the Board of Directors approved the Company’s 2012 Employee Stock Option Plan, pursuant to which 10,000,000 shares of Common Stock are reserved for issuance to employees and officers and directors of, and consultants to, the Company. Effective June 1, 2012 the Board of Directors approved the award of 4,200,000 restricted stock units (“RSUs”) under the Company’s 2012 Employee Stock Option Plan as follows: 3,000,000 RSUs were awarded to the Company’s Chief Executive Officer; 600,000 RSUs to a director of the Company; and 600,000 RSUs to the manager of the Company’s real estate operations. Effective December 3, 2012 Company retained a Controller to whom 600,000 RSUs were issued as part of his initial remuneration package. The Board approved effective June 1, 2014, the award of 600,000 restricted stock units under the Company’s 2012 Employee Stock Option Plan to a director of the Company. The RSUs were awarded pursuant to restricted stock units agreements (“RSU Agreement”) which provide for a period of five years from the date of the award during which, once vesting conditions are satisfied, that the shares of our common stock underlying the RSU at the option of the holder of the RSU can be released. The vesting conditions set forth in the three RSU Agreements approved June 1, 2012 are as follows: 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 The vesting set forth in the RSU Agreement dated December 3, 2012 is as follows: 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 On October 22, 2014, Henrik Sellmann resigned as a director of the Company. The 600,000 RSUs awarded to him on June 1, 2012 were not fully vested and they expired with his resignation. During the year ended April 30, 2015, the Company reversed compensation expense accrued since inception, relating to these RSUs in the amount of $13,000. This amount is included in Company’s Consolidated Balance Sheets and Consolidated Statement of Stockholders’ Deficit as a component of accumulated paid in capital and compensation expense recovery is included in the Company’s Consolidated Statements of Operations for the year ended April 30, 2015. As of April 30, 2015 and 2014 compensation expense of $45,700 and $46,500, respectively, was recorded as follows: April 30, April 30, 2015 2014 Number of restricted stock units issued on June 1, 2012 (excluding RSUs issued to Director) 3,600,000 3,600,000 Stock price on grant date $ 0.03 $ 0.03 Vesting Period 3 years 3 years Estimated fair value at issuance $ 108,000 $ 108,000 May 1, 2014 through April 30, 2015 Compensation Expense $ 36,000 May 1, 2013 through April 30, 2014 Compensation Expense $ 36,000 Number of restricted stock units issued on June 1, 2012 to Director through July 31, 2014 600,000 600,000 Stock price on grant date $ 0.03 $ 0.03 Vesting Period 3 years 3 years Monthly amount vested $ 500 $ 500 Number of months May 1, 2014 through July 31, 2014 3 months May 1, 2014 through April 30, 2015 Compensation Expense $ 1,500 Number of months May 1, 2013 through April 30, 2014 12 months May 1, 2013 through April 30, 2014 Compensation Expense $ 6,000 Number of restricted stock units issued on December 3, 2012 600,000 600,000 Stock price on grant date $ 0.03 $ 0.03 Vesting Period 4 years 4 years Estimated fair value at issuance $ 18,000 $ 18,000 May 1, 2014 through April 30, 2015 Compensation Expense $ 4,500 May 1, 2013 through April 30, 2014 Compensation Expense $ 4,500 Number of restricted stock units issued on June 1, 2014 600,000 Stock price on grant date $ 0.02 Vesting Period 3 years Estimated fair value at issuance $ 12,000 May 1, 2014 through April 30, 2015 Compensation Expense $ 3,667 May 1, 2013 through April 30, 2014 Compensation Expense $ - Total compensation expense $ 45,667 $ 46,500 </t>
  </si>
  <si>
    <t>Subsequent Events</t>
  </si>
  <si>
    <t>Subsequent Events [Abstract]</t>
  </si>
  <si>
    <t>Note 16. Subsequent Events Management has evaluated subsequent events through August 13, Pursuant to an Instalment Payment Agreement entered into on June 25, 2015 with AMREFA, the Company refinanced its outstanding principal and interest on loans to the Company from AMREFA. This agreement replaced all outstanding notes by a single 8% promissory note in the principal amount of $289,246, due July 15, 2017, amortized by instalment payments of principal and interest commencing with an initial payment in July 2015 of $45,000, including accrued interest, which payment was made on July 15, 2015. EIG Venture Capital Ltd. (EIG), a major shareholder of the Company, has guaranteed Progreen’s obligations under the Instalment Payment Agreement. See Notes 1 and 8. The Company obtained additional working capital on July 3, 2015, with the completion by EIG of its subscription obligations under the July 2009 subscription Agreement with a final payment of $54,000, including accrued interest. On July 14, 2015, EIG separately advanced the Company $46,000. See Note 12. Effective May 11, 2015, the Company entered into a Securities Purchase Agreement with Vis Vires pursuant to which the Company issued Vis Vires a convertible note in the amount of $38,000, bearing interest at the rate of 8% per annum. On May 26 and July 20, 2015 KBM converted portions of the KBM Convertible Note into a total of 7,172,052 shares of Common Stock. See Note 10. On May 7 and July 7, 2015 2,500,000 and 5,000,000 shares of Common Stock, respectively, were issued to outside investors.</t>
  </si>
  <si>
    <t>Financial Statement Presentation (Policies)</t>
  </si>
  <si>
    <t>Basis of Presentation</t>
  </si>
  <si>
    <t>GOING CONCERN</t>
  </si>
  <si>
    <t>GOING CONCERN The Company’s financial statements for the year ended April 30, 2015,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Management recognizes successful business operations and the Company’s transition to attaining profitability are dependent upon obtaining additional financing and achieving a level of revenue adequate to support its cost structure. The consolidated financial statements do not include any adjustments to reflect the possible future effects on the recoverability and classification of assets or the amounts and classification of liabilities that may result from the outcome of uncertainties. The Company will continue to incur costs that are necessary for it to remain an active public company. In the current fiscal year, the Company used approximately $308,000 of cash to support its operations and such cash needs are expected to continue in the upcoming year. As of April 30, 2015, the Company has approximately $99,000 in cash. During the year ended April 30, 2015 the Company financed its operations through sales of its properties, collection of amounts due under the stock subscription agreement, issuance of convertible debt and through external debt financing. During the year ended April 30, 2015 the Company spent approximately $137,000 to acquire and/or develop three properties, all of which were sold during 2015 with cash proceeds of $75,000. In fiscal 2012, we entered into a working agreement with American Residential Gap LLC, a wholly-owned subsidiary of American Residential Gap ApS (“ARG”), a property investment company incorporated in Denmark. We completed the sale of eight properties to ARG in fiscal 2012 and 2013. ARG was acquired in 2013 by American Residential Fastigheter AB (“AMREFA”), a company formed under the laws of Sweden. During fiscal 2014 we completed the sale of one property to ARG LLC, and our interim joint venture with ARG sold three leased properties to ARG LLC effective February 1, 2015, and sold a fourth property to ARG LLC in March 2015. On July 19, 2013, the Company entered into an Investment Agreement with AMREFA, which provided for 100% property acquisition and refurbishment financing by AMREFA in the form of property loans. During the year ended April 30, 2015, AMREFA loaned the Company additional funds and certain other amounts due AMREFA were paid in connection with the Company’s sale of properties during the year. See Note 7. As of April 30, 2015 notes payable to AMREFA total $289,346 plus accrued interest totaling $13,206. The notes payable and accrued interest are due in less than twelve months. However, pursuant to an Instalment Payment Agreement entered into on June 25, 2015 with AMREFA, the Company refinanced its outstanding principal and interest on loans to the Company from AMREFA. See Note 16. The Company does not expect to receive revenues to cover its costs of property acquisitions in the near future and will continue to require external financing to continue acquisitions and sales of properties. There is no guarantee that the Company will be successful in arranging ongoing financing on acceptable terms.</t>
  </si>
  <si>
    <t>Basis of consolidation</t>
  </si>
  <si>
    <t>Basis of consolidation The consolidated financial statements include the accounts and records of the Company and its wholly-owned subsidiaries.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Currently, all of the Company’s subsidiaries are wholly-owned.</t>
  </si>
  <si>
    <t>Estimates</t>
  </si>
  <si>
    <t>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t>
  </si>
  <si>
    <t>Allowance for doubtful accounts</t>
  </si>
  <si>
    <t xml:space="preserve">Allowance for doubtful accounts </t>
  </si>
  <si>
    <t>Properties under development Properties under development are recorded at cost from expenditures relating to the acquisition, development, construction, and other costs that enhance the value or extend the life of rental properties which are capitalized using the specific identification method to accumulate costs.</t>
  </si>
  <si>
    <t>Note receivable – rental property The note receivable is carried at amortized cost. Interest income on the note receivable is recognized on the accrual basis based on the principal balance outstanding.</t>
  </si>
  <si>
    <t>Property and equipment</t>
  </si>
  <si>
    <t>Property and equipment Property and equipment are recorded at cost. Depreciation is computed using the straight-line method over the estimated useful life of the property and equipment, as follows: Lives Method Furniture 10 years Straight line Equipment 5 years Straight line Vehicles 5 years Straight line</t>
  </si>
  <si>
    <t>Property sales revenue recognition</t>
  </si>
  <si>
    <t>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There were no such deferred amounts at either April 30, 2015 or 2014.</t>
  </si>
  <si>
    <t>Advertising costs</t>
  </si>
  <si>
    <t>Advertising costs Advertising costs are expensed as incurred. Total advertising expenditures for the years ended April 30, 2015 and 2014 were approximately $3,200 and $6,200, respectively.</t>
  </si>
  <si>
    <t>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t>
  </si>
  <si>
    <t>Deferred revenue</t>
  </si>
  <si>
    <t>Deferred revenue The Company may require tenants to prepay rent. The prepaid rent is amortized over the term of the lease using the straight-line method. Deferred revenue is $0 at April 30, 2015 and 2014.</t>
  </si>
  <si>
    <t>Income taxes</t>
  </si>
  <si>
    <t>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t>
  </si>
  <si>
    <t>Earnings(loss) per Share</t>
  </si>
  <si>
    <t>Earnings(loss) per Share Basic earnings (loss) per share assumes no dilution and is computed by dividing net income available to common stockholders by the weighted average number of common stock outstanding during each period. Diluted earnings per share reflects, in periods in which they have a dilutive effect, the effect of common shares issuable upon the exercise of stock options or warrants, using the treasury stock method of computing such effects and contingent shares, or conversion of convertible debt.</t>
  </si>
  <si>
    <t>Reclassifications</t>
  </si>
  <si>
    <t>Reclassifications Certain amounts in previous periods have been reclassified to conform to 2015 classifications.</t>
  </si>
  <si>
    <t>Recent Accounting Pronouncements</t>
  </si>
  <si>
    <t xml:space="preserve">Recent Accounting Pronouncements In April 2015 the FASB issued Accounting Standard’s Update No. 2015-03 “Interest Imputation of Interest (Subtopic 835-30): Simplifying the Presentation of Debt Issuance Costs” In August 2014 the FASB issued Accounting Standard’s Update No. 2014-15 “Presentation of Financial Statements – Going Concern (Subtopic 205-40) - Disclosures of Uncertainties about an Entity’s Ability to Continue as a Going Concern”. </t>
  </si>
  <si>
    <t>Financial Statement Presentation (Tables)</t>
  </si>
  <si>
    <t>Schedule of property plant and equipment</t>
  </si>
  <si>
    <t xml:space="preserve"> Lives Method Furniture 10 years Straight line Equipment 5 years Straight line Vehicles 5 years Straight line</t>
  </si>
  <si>
    <t>Property and Equipment (Tables)</t>
  </si>
  <si>
    <t>Schedule of major classifications of property and equipment</t>
  </si>
  <si>
    <t xml:space="preserve"> April 30, April 30, 2015 2014 Vehicles $ 63,252 $ 63,252 Furniture 3,564 3,564 Office equipment 2,926 2,926 Total vehicles, furniture and equipment 69,742 69,742 Less: accumulated depreciation (45,347 ) (31,755 ) Net carrying amount $ 24,395 $ 37,987 </t>
  </si>
  <si>
    <t>Obligations Under Capital Leases (Tables)</t>
  </si>
  <si>
    <t>Schedule of future minimum lease payments under capital leases with present value of net minimum lease payments</t>
  </si>
  <si>
    <t xml:space="preserve">Year ending April 30, 2016 $ 8,152 2017 8,152 2018 3,397 Total minimum lease payments 19,701 Less amounts representing interest (696 ) Present value of future minimum lease payments $ 19,005 </t>
  </si>
  <si>
    <t>Notes Payable (Tables)</t>
  </si>
  <si>
    <t>Schedule of properties</t>
  </si>
  <si>
    <t xml:space="preserve"> Proceeds in the form of : Selling Price Cash Noncash Debt Pay Down Noncash Payment of Accrued Interest Payable Issuance of Debt Book Value Gain 23270 Helen Street, Southfield Michigan $ 110,000 $ 175,000 $ 10,459 $ 89,563 $ 96,699 $ 13,301 21198 Berg Street, Southfield Michigan 90,000 $ 75,000 40,000 2,010 27,009 73,780 16,220 24442 Kinsel Street, Southfield, Michigan 75,000 135,000 7,750 67,750 73,688 1,312 Total Properties Sold $ 275,000 $ 75,000 $ 350,000 $ 20,219 $ 184,322 $ 244,167 $ 30,833 Commission 21000 Westover, Southfield, Michigan $ 35,000 $ 2,800 $ 22,800 $ 15,000 Total $ 275,000 $ 75,000 $ 385,000 $ 23,019 $ 207,122 $ 15,000 $ 30,833 </t>
  </si>
  <si>
    <t>Schedule of notes payable</t>
  </si>
  <si>
    <t xml:space="preserve"> April 30, April 30, 2015 2014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 Note Payable to AMREFA dated March 6, 2015 bears a fixed rate of interest of 8.00% and requires no monthly payments. The principal and interest are due on or before March 6, 2016. 22,800 Note Payable to AMREFA dated January 8, 2015 bears a fixed rate of interest of 8.00% and requires no monthly payments. The principal and interest are due on or before January 8, 2016. 67,750 Note Payable to AMREFA dated October 1, 2014 bears a fixed rate of interest of 8.00% and requires no monthly payments. The principal and interest are due on or before October 1, 2015. 27,009 - Note Payable to AMREFA dated October 1, 2014 bears a fixed rate of interest of 8.00% and requires no monthly payments. The principal and interest are due on or before October 1, 2015. 75,457 - Note Payable to AMREFA dated June 25, 2014 bears a fixed rate of interest of 8.00% and requires no monthly payments. The principal and interest are due on or before June 25, 2015. 96,330 - Note Payable to AMREFA dated April 22, 2014 bears a fixed rate of interest of 8.00% and requires no monthly payments. The principal and interest are due on or before April 22, 2015. Obligation satisfied in sale of property located at 24442 Kinsel Street, Southfield, Michigan and with a new Note Payable dated January 8, 2014 in the amount of $67,750. - 135,000 Note Payable to AMREFA dated March 6, 2014 bears a fixed rate of interest of 8.00% and requires no monthly payments. The principal and interest are due on or before December 31, 2014. Obligation satisfied based on commission for sale of property located at 21000 Westover, Southfield, Michigan and with a new Note Payable dated March 6, 2015 in the amount of $22,800. - 35,000 Note Payable to AMREFA dated February 14, 2014 bears a fixed rate of interest of 8.00% and requires no monthly payments. The principal and interest are due on or before December 31, 2014. Obligation satisfied in sale of property located at 21198 Berg Street, Southfield, Michigan. - 40,000 Note Payable to AMREFA dated January 16, 2014 bears a fixed rate of interest of 8.00% and requires no monthly payments. The principal and interest are due on or before December 31, 2014. Partially paid off through sale of property located at 23270 Helen Street, Southfield, Michigan. Balance paid off through new Note Payable dated October 1, 2014 in the amount of $75,458. - 100,000 Note Payable to AMREFA dated December 18, 2013 bears a fixed rate of interest of 8.00% and requires no monthly payments. The principal and interest are due on or before December 31, 2014. Obligation satisfied in sale of property located at 23270 Helen Street, Southfield, Michigan. - 60,000 Note Payable to AMREFA dated November 14, 2013 bears a fixed rate of interest of 8.00% and requires no monthly payments. The note was amended to extend the principal and interest due date to on or before December 31, 2014. Obligation
satisfied in sale of property located at 21198 Berg Street, Southfield, Michigan. - 15,000 $ 303,452 $ 385,000 </t>
  </si>
  <si>
    <t>Corporate Lease Agreement (Tables)</t>
  </si>
  <si>
    <t>Schedule of rental payments for corporate lease</t>
  </si>
  <si>
    <t xml:space="preserve">Year ending April 30, Rental Amount 2016 12,069 Thereafter - $ 12,069 </t>
  </si>
  <si>
    <t>Income Taxes (Tables)</t>
  </si>
  <si>
    <t>Summary of components of the Company's deferred tax assets and liabilities</t>
  </si>
  <si>
    <t xml:space="preserve"> April 30, April 30, Deferred tax assets: NOL carryovers $ 298,390 $ 253,928 Accrued interest 24,961 13,516 Discount on debenture 3 (601 ) Depreciation (2,130 ) (1,740 ) Stock compensation 17,931 13,031 Total deferred tax assets 339,155 278,134 Valuation allowance $ (339,155 ) $ (278,134 ) Net deferred tax assets $ - $ - </t>
  </si>
  <si>
    <t>Summary of reconciliation of income tax expense attributable to continuing operations</t>
  </si>
  <si>
    <t xml:space="preserve"> April 30, April 30, Income tax at U.S. statutory rates $ (60,980 ) $ (72,905 ) Effect of permanent differences 70 16 Increase in valuation allowance 60,910 72,845 Prior year provision to return adjustments - 44 Income tax expense $ - $ - </t>
  </si>
  <si>
    <t>Employee Stock Option Plan (Tables)</t>
  </si>
  <si>
    <t>Schedule of compensation expense</t>
  </si>
  <si>
    <t xml:space="preserve"> April 30, April 30, 2015 2014 Number of restricted stock units issued on June 1, 2012 (excluding RSUs issued to Director) 3,600,000 3,600,000 Stock price on grant date $ 0.03 $ 0.03 Vesting Period 3 years 3 years Estimated fair value at issuance $ 108,000 $ 108,000 May 1, 2014 through April 30, 2015 Compensation Expense $ 36,000 May 1, 2013 through April 30, 2014 Compensation Expense $ 36,000 Number of restricted stock units issued on June 1, 2012 to Director through July 31, 2014 600,000 600,000 Stock price on grant date $ 0.03 $ 0.03 Vesting Period 3 years 3 years Monthly amount vested $ 500 $ 500 Number of months May 1, 2014 through July 31, 2014 3 months May 1, 2014 through April 30, 2015 Compensation Expense $ 1,500 Number of months May 1, 2013 through April 30, 2014 12 months May 1, 2013 through April 30, 2014 Compensation Expense $ 6,000 Number of restricted stock units issued on December 3, 2012 600,000 600,000 Stock price on grant date $ 0.03 $ 0.03 Vesting Period 4 years 4 years Estimated fair value at issuance $ 18,000 $ 18,000 May 1, 2014 through April 30, 2015 Compensation Expense $ 4,500 May 1, 2013 through April 30, 2014 Compensation Expense $ 4,500 Number of restricted stock units issued on June 1, 2014 600,000 Stock price on grant date $ 0.02 Vesting Period 3 years Estimated fair value at issuance $ 12,000 May 1, 2014 through April 30, 2015 Compensation Expense $ 3,667 May 1, 2013 through April 30, 2014 Compensation Expense $ - Total compensation expense $ 45,667 $ 46,500 </t>
  </si>
  <si>
    <t>Financial Statement Presentation (Details)</t>
  </si>
  <si>
    <t>Furniture [Member]</t>
  </si>
  <si>
    <t>Property, Plant and Equipment [Line Items]</t>
  </si>
  <si>
    <t>Estimated useful life</t>
  </si>
  <si>
    <t>10 years</t>
  </si>
  <si>
    <t>Depreciation method</t>
  </si>
  <si>
    <t>Straight line</t>
  </si>
  <si>
    <t>Equipment [Member]</t>
  </si>
  <si>
    <t>5 years</t>
  </si>
  <si>
    <t>Vehicles [Member]</t>
  </si>
  <si>
    <t>Financial Statement Presentation (Details Textual)</t>
  </si>
  <si>
    <t>Apr. 30, 2015USD ($)Propertyshares</t>
  </si>
  <si>
    <t>Apr. 30, 2014USD ($)shares</t>
  </si>
  <si>
    <t>Dec. 22, 2014</t>
  </si>
  <si>
    <t>Oct. 01, 2014USD ($)</t>
  </si>
  <si>
    <t>Apr. 30, 2013USD ($)</t>
  </si>
  <si>
    <t>Apr. 30, 2009USD ($)shares</t>
  </si>
  <si>
    <t>Financial statement presentation (Textual)</t>
  </si>
  <si>
    <t>Cash used in operating for continuing operations</t>
  </si>
  <si>
    <t>Payments to acquire and develop properties</t>
  </si>
  <si>
    <t>Number of real estate properties | Property</t>
  </si>
  <si>
    <t>Administrative fee</t>
  </si>
  <si>
    <t>Advertising expenditures</t>
  </si>
  <si>
    <t>Common stock, shares outstanding | shares</t>
  </si>
  <si>
    <t>Operating Agreement [Member]</t>
  </si>
  <si>
    <t>Ownership percentage</t>
  </si>
  <si>
    <t>50.00%</t>
  </si>
  <si>
    <t>AMREFA [Member]</t>
  </si>
  <si>
    <t>Accrued Interest</t>
  </si>
  <si>
    <t>Debt instrument redemption period start date</t>
  </si>
  <si>
    <t>Jun. 25,
		2015</t>
  </si>
  <si>
    <t>Properties under Development (Details) - USD ($)</t>
  </si>
  <si>
    <t>Properties under development [Textual]</t>
  </si>
  <si>
    <t>Accounts Receivable (Details) - USD ($)</t>
  </si>
  <si>
    <t>Accounts receivable [Textual]</t>
  </si>
  <si>
    <t>Amounts due from related party</t>
  </si>
  <si>
    <t>Amounts due from tenants</t>
  </si>
  <si>
    <t>Note Receivable - Rental Property (Details)</t>
  </si>
  <si>
    <t>1 Months Ended</t>
  </si>
  <si>
    <t>Aug. 21, 2012USD ($)Property</t>
  </si>
  <si>
    <t>Apr. 30, 2015USD ($)</t>
  </si>
  <si>
    <t>Apr. 30, 2014USD ($)</t>
  </si>
  <si>
    <t>Note receivable - rental property (Textual)</t>
  </si>
  <si>
    <t>Sale of membership interest number of properties sold | Property</t>
  </si>
  <si>
    <t>Note receivable</t>
  </si>
  <si>
    <t>Balance of note receivable</t>
  </si>
  <si>
    <t>Due date of note</t>
  </si>
  <si>
    <t>Aug. 21,
		2014</t>
  </si>
  <si>
    <t>Monthly payment of note</t>
  </si>
  <si>
    <t>Interest rate of Note</t>
  </si>
  <si>
    <t>9.00%</t>
  </si>
  <si>
    <t>Property and Equipment (Details) - USD ($)</t>
  </si>
  <si>
    <t>Property, Plant and Equipment, Net [Abstract]</t>
  </si>
  <si>
    <t>Total vehicles, furniture and equipment</t>
  </si>
  <si>
    <t>Less: accumulated depreciation</t>
  </si>
  <si>
    <t>Net carrying amount</t>
  </si>
  <si>
    <t>Office equipment [Member]</t>
  </si>
  <si>
    <t>Property and Equipment (Details Textual) - USD ($)</t>
  </si>
  <si>
    <t>Depreciation expense</t>
  </si>
  <si>
    <t>Payable Under Management Agreement (Details) - USD ($)</t>
  </si>
  <si>
    <t>Payable Under Management Agreement (Textual)</t>
  </si>
  <si>
    <t>Net rent amounts due</t>
  </si>
  <si>
    <t>Recorded reserves related to rent</t>
  </si>
  <si>
    <t>Lease expiration date</t>
  </si>
  <si>
    <t>Oct. 1,
		2015</t>
  </si>
  <si>
    <t>Obligations Under Capital Leases (Details)</t>
  </si>
  <si>
    <t>Year ending April 30,</t>
  </si>
  <si>
    <t>Total minimum lease payments</t>
  </si>
  <si>
    <t>Less amounts representing interest</t>
  </si>
  <si>
    <t>Present value of future minimum lease payments</t>
  </si>
  <si>
    <t>Obligations Under Capital Leases (Details Textual) - USD ($)</t>
  </si>
  <si>
    <t>Obligations Under Capital Leases (Textual)</t>
  </si>
  <si>
    <t>Payments of long-term capital lease, interest and principal paid</t>
  </si>
  <si>
    <t>Payments of long-term capital lease, principal paid</t>
  </si>
  <si>
    <t>Payments of long-term capital lease, interest paid</t>
  </si>
  <si>
    <t>Cost of vehicle</t>
  </si>
  <si>
    <t>Capital lease expiration period</t>
  </si>
  <si>
    <t>Though fiscal 2018</t>
  </si>
  <si>
    <t>Notes Payable (Details) - USD ($)</t>
  </si>
  <si>
    <t>Investment Holdings [Line Items]</t>
  </si>
  <si>
    <t>Selling Price</t>
  </si>
  <si>
    <t>Noncash Debt Pay Down</t>
  </si>
  <si>
    <t>Noncash Payment of Accrued Interest Payable</t>
  </si>
  <si>
    <t>Issuance of Debt</t>
  </si>
  <si>
    <t>Book Value</t>
  </si>
  <si>
    <t>Commission</t>
  </si>
  <si>
    <t>Gain</t>
  </si>
  <si>
    <t>23270 Helen Street, Southfield Michigan [Member]</t>
  </si>
  <si>
    <t>21198 Berg Street, Southfield Michigan [Member]</t>
  </si>
  <si>
    <t>24442 Kinsel Street, Southfield, Michigan [Member]</t>
  </si>
  <si>
    <t>21000 Westover, Southfield, Michigan [Member]</t>
  </si>
  <si>
    <t>Notes Payable (Details 1) - USD ($)</t>
  </si>
  <si>
    <t>Oct. 01, 2014</t>
  </si>
  <si>
    <t>Jan. 08, 2014</t>
  </si>
  <si>
    <t>Short-term Debt [Line Items]</t>
  </si>
  <si>
    <t>October 29, 2014 [Member] | City of Southfield [Member]</t>
  </si>
  <si>
    <t>September 19, 2014 [Member] | City of Southfield [Member]</t>
  </si>
  <si>
    <t>March 6, 2015 [Member] | AMREFA [Member]</t>
  </si>
  <si>
    <t>January 8, 2015 [Member] | AMREFA [Member]</t>
  </si>
  <si>
    <t>October 1, 2014 [Member] | AMREFA [Member]</t>
  </si>
  <si>
    <t>October 1, 2014 One [Member] | AMREFA [Member]</t>
  </si>
  <si>
    <t>June 25, 2014 [Member] | AMREFA [Member]</t>
  </si>
  <si>
    <t>April 22, 2014 [Member] | AMREFA [Member]</t>
  </si>
  <si>
    <t>March 6, 2014 [Member] | AMREFA [Member]</t>
  </si>
  <si>
    <t>February 14, 2014 [Member] | AMREFA [Member]</t>
  </si>
  <si>
    <t>January 16, 2014 [Member] | AMREFA [Member]</t>
  </si>
  <si>
    <t>December 18, 2013 [Member] | AMREFA [Member]</t>
  </si>
  <si>
    <t>November 14, 2014 [Member] | AMREFA [Member]</t>
  </si>
  <si>
    <t>Notes Payable (Details Textual) - USD ($)</t>
  </si>
  <si>
    <t>Jul. 19, 2013</t>
  </si>
  <si>
    <t>Notes payable fixed interest rate</t>
  </si>
  <si>
    <t>8.00%</t>
  </si>
  <si>
    <t>Outstanding amount of notes payable</t>
  </si>
  <si>
    <t>Total commission</t>
  </si>
  <si>
    <t>Noncash transaction: proceeds from notes payable upon sale of properties</t>
  </si>
  <si>
    <t>Noncash transaction: payment of accrued interest payable upon sale of properties</t>
  </si>
  <si>
    <t>Noncash transaction: repayment of notes payable upon sale of properties</t>
  </si>
  <si>
    <t>Notes payable due, description</t>
  </si>
  <si>
    <t>The notes payable and accrued interest are due in less than twelve months.</t>
  </si>
  <si>
    <t>Intended investment for acquisition of properties in US</t>
  </si>
  <si>
    <t>City of Southfield [Member]</t>
  </si>
  <si>
    <t>Aug. 31,
		2015</t>
  </si>
  <si>
    <t>Debt and accrued interest due</t>
  </si>
  <si>
    <t>17 years</t>
  </si>
  <si>
    <t>Propertie I [Member]</t>
  </si>
  <si>
    <t>Propertie I [Member] | AMREFA [Member]</t>
  </si>
  <si>
    <t>Propertie II [Member]</t>
  </si>
  <si>
    <t>Propertie II [Member] | AMREFA [Member]</t>
  </si>
  <si>
    <t>Propertie III [Member]</t>
  </si>
  <si>
    <t>Propertie III [Member] | AMREFA [Member]</t>
  </si>
  <si>
    <t>3.00%</t>
  </si>
  <si>
    <t>Requires interest only annual payments for the first three years of the note. Commencing in year four principal and interest are due in fifteen annual installments.</t>
  </si>
  <si>
    <t>Requires interest only annual payments for the first three years of the note. Commencing in year four principal and interest are due in fifteen annual installments</t>
  </si>
  <si>
    <t>Notes payable,due date</t>
  </si>
  <si>
    <t>Mar. 6,
		2016</t>
  </si>
  <si>
    <t>Apr. 22,
		2015</t>
  </si>
  <si>
    <t>Dec. 31,
		2014</t>
  </si>
  <si>
    <t>Jan. 8,
		2016</t>
  </si>
  <si>
    <t>Notes Payable Related Party (Details) - USD ($)</t>
  </si>
  <si>
    <t>Notes Payable Related Party (Textual)</t>
  </si>
  <si>
    <t>Secured notes payable</t>
  </si>
  <si>
    <t>Notes payable, interest expense</t>
  </si>
  <si>
    <t>Convertible Notes (Details) - USD ($)</t>
  </si>
  <si>
    <t>Mar. 25, 2015</t>
  </si>
  <si>
    <t>Nov. 24, 2014</t>
  </si>
  <si>
    <t>Convertible Note (Textual)</t>
  </si>
  <si>
    <t>Convertible note, amount</t>
  </si>
  <si>
    <t>Interest rate</t>
  </si>
  <si>
    <t>Securities Purchase Agreement [Member] | KBM Worldwide, Inc [Member]</t>
  </si>
  <si>
    <t>Debt conversion, description</t>
  </si>
  <si>
    <t>The KBM Convertible Note provides KBM the right, during the period beginning on the date which is one hundred eighty (180) days following the date of the KBM Convertible Note, to convert the outstanding balance (including accrued and unpaid interest) into shares of the Company's common stock at a 39% discount from the market price of the common stock and is payable, together with interest thereon, on November 24, 2015. The Company can repay the KBM Convertible Note prior to maturity (or conversion), provided that it pays 110% of such the outstanding principal amount and accrued and unpaid interest thereon) if the note is repaid within the first 30 days after the issuance date.</t>
  </si>
  <si>
    <t>Securities Purchase Agreement [Member] | Vis Vires Group, Inc [Member]</t>
  </si>
  <si>
    <t>The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March 16, 2016. The Company can repay the Vis Vires Convertible Note prior to maturity (or conversion), provided that it pays 110% of such the outstanding principal amount and accrued and unpaid interest thereon) if the note is repaid within the first 30 days after the issuance date.</t>
  </si>
  <si>
    <t>Securities Purchase Agreement [Member] | 31 to 60 days [Member] | KBM Worldwide, Inc [Member]</t>
  </si>
  <si>
    <t>Percentage of prepayment penalty increases</t>
  </si>
  <si>
    <t>120.00%</t>
  </si>
  <si>
    <t>Securities Purchase Agreement [Member] | 31 to 60 days [Member] | Vis Vires Group, Inc [Member]</t>
  </si>
  <si>
    <t>115.00%</t>
  </si>
  <si>
    <t>Securities Purchase Agreement [Member] | 61 to 90 days [Member] | KBM Worldwide, Inc [Member]</t>
  </si>
  <si>
    <t>125.00%</t>
  </si>
  <si>
    <t>Securities Purchase Agreement [Member] | 61 to 90 days [Member] | Vis Vires Group, Inc [Member]</t>
  </si>
  <si>
    <t>Securities Purchase Agreement [Member] | 91 to 120 days [Member] | KBM Worldwide, Inc [Member]</t>
  </si>
  <si>
    <t>130.00%</t>
  </si>
  <si>
    <t>Securities Purchase Agreement [Member] | 91 to 120 days [Member] | Vis Vires Group, Inc [Member]</t>
  </si>
  <si>
    <t>Securities Purchase Agreement [Member] | 121 to 180 days [Member] | KBM Worldwide, Inc [Member]</t>
  </si>
  <si>
    <t>135.00%</t>
  </si>
  <si>
    <t>Securities Purchase Agreement [Member] | 121 to 150 days [Member] | Vis Vires Group, Inc [Member]</t>
  </si>
  <si>
    <t>Securities Purchase Agreement [Member] | 151 to 180 days [Member] | Vis Vires Group, Inc [Member]</t>
  </si>
  <si>
    <t>Convertible Debenture Payable to a Related Party (Details) - USD ($)</t>
  </si>
  <si>
    <t>Feb. 06, 2015</t>
  </si>
  <si>
    <t>Nov. 05, 2009</t>
  </si>
  <si>
    <t>Jan. 31, 2014</t>
  </si>
  <si>
    <t>Convertible Debenture Payable to a Related Party (Textual)</t>
  </si>
  <si>
    <t>Interest rate on secured convertible debenture</t>
  </si>
  <si>
    <t>Interest expense on debenture to related party</t>
  </si>
  <si>
    <t>Debt conversion converted into common stock, shares</t>
  </si>
  <si>
    <t>Convertible debenture outstanding</t>
  </si>
  <si>
    <t>Rupes Futura AB [Member]</t>
  </si>
  <si>
    <t>Debt conversion converted into common stock</t>
  </si>
  <si>
    <t>Conversion price shares</t>
  </si>
  <si>
    <t>Secured Convertible Debenture [Member]</t>
  </si>
  <si>
    <t>Debenture effective interest rate</t>
  </si>
  <si>
    <t>14.63%</t>
  </si>
  <si>
    <t>15.17%</t>
  </si>
  <si>
    <t>Secured Convertible Debenture [Member] | Rupes Futura AB [Member]</t>
  </si>
  <si>
    <t>13.50%</t>
  </si>
  <si>
    <t>Loan from director</t>
  </si>
  <si>
    <t>Common stock issued to RF as a commitment fee, shares</t>
  </si>
  <si>
    <t>Common stock issued to Rupes Futura AB as a debt discount, value</t>
  </si>
  <si>
    <t>Commitment fee amortization period</t>
  </si>
  <si>
    <t>Debenture conversion terms</t>
  </si>
  <si>
    <t>2 years</t>
  </si>
  <si>
    <t>Percentage of conversion price</t>
  </si>
  <si>
    <t>Debt discount amortization period</t>
  </si>
  <si>
    <t>Intrinsic value of conversion feature</t>
  </si>
  <si>
    <t>Related Party Subscription Agreement (Details) - USD ($)</t>
  </si>
  <si>
    <t>Jul. 03, 2015</t>
  </si>
  <si>
    <t>Jul. 16, 2010</t>
  </si>
  <si>
    <t>Dec. 31, 2009</t>
  </si>
  <si>
    <t>Jul. 21, 2009</t>
  </si>
  <si>
    <t>Jul. 16, 2009</t>
  </si>
  <si>
    <t>Dec. 31, 2014</t>
  </si>
  <si>
    <t>Apr. 30, 2013</t>
  </si>
  <si>
    <t>Dec. 01, 2009</t>
  </si>
  <si>
    <t>Related Party Subscription Agreement (Textual)</t>
  </si>
  <si>
    <t>Cash received on remaining purchase price</t>
  </si>
  <si>
    <t>Payable To Related Party Under Stock Sale Transaction</t>
  </si>
  <si>
    <t>Subscription Agreement with EIG Venture Capital, Limited [Member]</t>
  </si>
  <si>
    <t>Aggregate common share purchasable by EIG</t>
  </si>
  <si>
    <t>Sale of stock, fixed price per share</t>
  </si>
  <si>
    <t>Total amount received from subscription</t>
  </si>
  <si>
    <t>Shares of companys common stock held by EIG</t>
  </si>
  <si>
    <t>Subscription Agreement with EIG Venture Capital, Limited [Member] | Subsequent Event [Member]</t>
  </si>
  <si>
    <t>Subscription Agreement with a final payment</t>
  </si>
  <si>
    <t>EIG separately advanced</t>
  </si>
  <si>
    <t>Subscription Agreement with EIG Venture Capital, Limited [Member] | Phase I Tranche [Member]</t>
  </si>
  <si>
    <t>Subscription Agreement with EIG Venture Capital, Limited [Member] | Phase II Tranche [Member]</t>
  </si>
  <si>
    <t>Subscription Agreement with EIG Venture Capital, Limited [Member] | Phase III Tranche [Member]</t>
  </si>
  <si>
    <t>Penalty interest, percentage</t>
  </si>
  <si>
    <t>Corporate Lease Agreement (Details)</t>
  </si>
  <si>
    <t>Schedule of future minimum rental payments for corporate lease</t>
  </si>
  <si>
    <t>Thereafter</t>
  </si>
  <si>
    <t>Corporate Lease Agreement (Details Textual) - USD ($)</t>
  </si>
  <si>
    <t>Mar. 24, 2014</t>
  </si>
  <si>
    <t>Corporate Lease Agreement Textual [Abstract]</t>
  </si>
  <si>
    <t>Lease agreement period</t>
  </si>
  <si>
    <t>60 months</t>
  </si>
  <si>
    <t>Corporate Lease Payment Period</t>
  </si>
  <si>
    <t>The Company did not have a lease payment for the first 9 months of the lease agreement.</t>
  </si>
  <si>
    <t>Deposits for security paid in cash</t>
  </si>
  <si>
    <t>Rental expense</t>
  </si>
  <si>
    <t>Income Taxes (Details) - USD ($)</t>
  </si>
  <si>
    <t>Deferred tax assets:</t>
  </si>
  <si>
    <t>NOL carryovers</t>
  </si>
  <si>
    <t>Discount on debenture</t>
  </si>
  <si>
    <t>Stock compensation</t>
  </si>
  <si>
    <t>Total deferred tax assets</t>
  </si>
  <si>
    <t>Valuation allowance</t>
  </si>
  <si>
    <t>Net deferred tax assets</t>
  </si>
  <si>
    <t>Income Taxes (Details 1) - USD ($)</t>
  </si>
  <si>
    <t>Income tax at U.S. statutory rates</t>
  </si>
  <si>
    <t>Effect of permanent differences</t>
  </si>
  <si>
    <t>Increase in valuation allowance</t>
  </si>
  <si>
    <t>Prior year provision to return adjustments</t>
  </si>
  <si>
    <t>Income Taxes (Details Textual) - USD ($)</t>
  </si>
  <si>
    <t>Income Taxes (Textual)</t>
  </si>
  <si>
    <t>Federal net operating loss carryovers</t>
  </si>
  <si>
    <t>NOL carryovers expiration period</t>
  </si>
  <si>
    <t>Expire beginning in the year 2030</t>
  </si>
  <si>
    <t>Effective rate used for estimation of deferred taxes</t>
  </si>
  <si>
    <t>15.00%</t>
  </si>
  <si>
    <t>Employee Stock Option Plan (Details) - Relationship to Entity [Domain] - USD ($)</t>
  </si>
  <si>
    <t>Share-based Compensation Arrangement by Share-based Payment Award [Line Items]</t>
  </si>
  <si>
    <t>Compensation expense relating to restricted stock units</t>
  </si>
  <si>
    <t>Restricted Stock Units RSUs [Member]</t>
  </si>
  <si>
    <t>Number of restricted stock units issued</t>
  </si>
  <si>
    <t>Restricted Stock Units RSUs [Member] | Issued on June 1, 2012 excluding RSUs issued to Director [Member]</t>
  </si>
  <si>
    <t>Stock price on grant date</t>
  </si>
  <si>
    <t>Vesting Period</t>
  </si>
  <si>
    <t>3 years</t>
  </si>
  <si>
    <t>Estimated fair value at issuance</t>
  </si>
  <si>
    <t>Restricted Stock Units RSUs [Member] | Issued on June 1, 2012 [Member]</t>
  </si>
  <si>
    <t>Monthly amount vested</t>
  </si>
  <si>
    <t>Compensation expense period</t>
  </si>
  <si>
    <t>3 months</t>
  </si>
  <si>
    <t>12 months</t>
  </si>
  <si>
    <t>Restricted Stock Units RSUs [Member] | Issued on December 3, 2012 [Member]</t>
  </si>
  <si>
    <t>4 years</t>
  </si>
  <si>
    <t>Restricted Stock Units RSUs [Member] | Issued on June 1, 2014 [Member]</t>
  </si>
  <si>
    <t>Employee Stock Option Plan (Details Textual) - USD ($)</t>
  </si>
  <si>
    <t>Jun. 01, 2014</t>
  </si>
  <si>
    <t>Dec. 03, 2012</t>
  </si>
  <si>
    <t>Apr. 30, 2012</t>
  </si>
  <si>
    <t>Employee Stock Option Plan (Textual)</t>
  </si>
  <si>
    <t>Cancelled restricted stock units</t>
  </si>
  <si>
    <t>Amount due under restricted stock unit agreement</t>
  </si>
  <si>
    <t>Description of RSU Agreement</t>
  </si>
  <si>
    <t>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t>
  </si>
  <si>
    <t>Restricted stock units awarded to certain employees, officers, directors and consultants</t>
  </si>
  <si>
    <t>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t>
  </si>
  <si>
    <t>Restricted Stock Units RSUs [Member] | Chief Executive Officer [Member]</t>
  </si>
  <si>
    <t>Restricted Stock Units RSUs [Member] | Director [Member]</t>
  </si>
  <si>
    <t>Restricted Stock Units RSUs [Member] | Manager [Member]</t>
  </si>
  <si>
    <t>2012 Employee Stock Option Plan [Member]</t>
  </si>
  <si>
    <t>Common stock share authorized for future issuance under ESOP</t>
  </si>
  <si>
    <t>Number of restricted stock units authorized</t>
  </si>
  <si>
    <t>Issued on June 1, 2012 [Member] | Restricted Stock Units RSUs [Member]</t>
  </si>
  <si>
    <t>Subsequent Events (Details) - USD ($)</t>
  </si>
  <si>
    <t>Jul. 07, 2015</t>
  </si>
  <si>
    <t>May. 07, 2015</t>
  </si>
  <si>
    <t>Jul. 31, 2015</t>
  </si>
  <si>
    <t>Jul. 20, 2015</t>
  </si>
  <si>
    <t>May. 26, 2015</t>
  </si>
  <si>
    <t>May. 11, 2015</t>
  </si>
  <si>
    <t>Subsequent Event [Line Items]</t>
  </si>
  <si>
    <t>Convertible debt</t>
  </si>
  <si>
    <t>Repayment of agreement</t>
  </si>
  <si>
    <t>Conversion converted into common stock, shares</t>
  </si>
  <si>
    <t>Subsequent Event [Member]</t>
  </si>
  <si>
    <t>Principal amount</t>
  </si>
  <si>
    <t>Promissory date due date</t>
  </si>
  <si>
    <t>Jul. 17,
		2017</t>
  </si>
  <si>
    <t>Number of common stock issued</t>
  </si>
  <si>
    <t>Subsequent Event [Member] | Subscription Agreement with EIG Venture Capital, Limited [Member]</t>
  </si>
  <si>
    <t>Other Additional Capital</t>
  </si>
  <si>
    <t>Proceeds from Related Party Debt</t>
  </si>
  <si>
    <t>Subsequent Event [Member] | Securities Purchase Agreem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000_);_(&quot;$ &quot;(#,##0.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079297</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D16">
        <v>303805</v>
      </c>
    </row>
    <row spans="1:4" r="17">
      <c t="s" s="4" r="A17">
        <v>28</v>
      </c>
      <c t="n" s="5" r="C17">
        <v>125001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7</v>
      </c>
      <c t="s" s="2" r="B1">
        <v>1</v>
      </c>
    </row>
    <row spans="1:2" r="2">
      <c t="s" s="2" r="B2">
        <v>2</v>
      </c>
    </row>
    <row spans="1:2" r="3">
      <c t="s" s="3" r="A3">
        <v>175</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75</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72</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99325</v>
      </c>
      <c t="n" s="6" r="C3">
        <v>176760</v>
      </c>
    </row>
    <row spans="1:3" r="4">
      <c t="s" s="4" r="A4">
        <v>33</v>
      </c>
      <c t="n" s="5" r="C4">
        <v>92730</v>
      </c>
    </row>
    <row spans="1:3" r="5">
      <c t="s" s="4" r="A5">
        <v>34</v>
      </c>
      <c t="n" s="6" r="B5">
        <v>2915</v>
      </c>
      <c t="n" s="5" r="C5">
        <v>4221</v>
      </c>
    </row>
    <row spans="1:3" r="6">
      <c t="s" s="4" r="A6">
        <v>35</v>
      </c>
      <c t="n" s="5" r="B6">
        <v>27365</v>
      </c>
      <c t="n" s="5" r="C6">
        <v>3300</v>
      </c>
    </row>
    <row spans="1:3" r="7">
      <c t="s" s="4" r="A7">
        <v>36</v>
      </c>
      <c t="n" s="5" r="B7">
        <v>2137</v>
      </c>
      <c t="n" s="5" r="C7">
        <v>3707</v>
      </c>
    </row>
    <row spans="1:3" r="8">
      <c t="s" s="4" r="A8">
        <v>37</v>
      </c>
      <c t="n" s="5" r="B8">
        <v>3346</v>
      </c>
      <c t="n" s="5" r="C8">
        <v>3454</v>
      </c>
    </row>
    <row spans="1:3" r="9">
      <c t="s" s="4" r="A9">
        <v>38</v>
      </c>
      <c t="n" s="5" r="B9">
        <v>5000</v>
      </c>
      <c t="n" s="5" r="C9">
        <v>5000</v>
      </c>
    </row>
    <row spans="1:3" r="10">
      <c t="s" s="3" r="A10">
        <v>39</v>
      </c>
    </row>
    <row spans="1:3" r="11">
      <c t="s" s="4" r="A11">
        <v>40</v>
      </c>
      <c t="n" s="5" r="B11">
        <v>24395</v>
      </c>
      <c t="n" s="5" r="C11">
        <v>37987</v>
      </c>
    </row>
    <row spans="1:3" r="12">
      <c t="s" s="4" r="A12">
        <v>41</v>
      </c>
      <c t="n" s="5" r="B12">
        <v>164483</v>
      </c>
      <c t="n" s="5" r="C12">
        <v>327159</v>
      </c>
    </row>
    <row spans="1:3" r="13">
      <c t="s" s="3" r="A13">
        <v>42</v>
      </c>
    </row>
    <row spans="1:3" r="14">
      <c t="s" s="4" r="A14">
        <v>43</v>
      </c>
      <c t="n" s="5" r="B14">
        <v>100500</v>
      </c>
      <c t="n" s="5" r="C14">
        <v>57389</v>
      </c>
    </row>
    <row spans="1:3" r="15">
      <c t="s" s="4" r="A15">
        <v>44</v>
      </c>
      <c t="n" s="5" r="B15">
        <v>165668</v>
      </c>
      <c t="n" s="5" r="C15">
        <v>90108</v>
      </c>
    </row>
    <row spans="1:3" r="16">
      <c t="s" s="4" r="A16">
        <v>45</v>
      </c>
      <c t="n" s="5" r="B16">
        <v>36884</v>
      </c>
      <c t="n" s="5" r="C16">
        <v>6771</v>
      </c>
    </row>
    <row spans="1:3" r="17">
      <c t="s" s="4" r="A17">
        <v>46</v>
      </c>
      <c t="n" s="5" r="B17">
        <v>19005</v>
      </c>
      <c t="n" s="5" r="C17">
        <v>31843</v>
      </c>
    </row>
    <row spans="1:3" r="18">
      <c t="s" s="4" r="A18">
        <v>47</v>
      </c>
      <c t="n" s="6" r="B18">
        <v>303452</v>
      </c>
      <c t="n" s="5" r="C18">
        <v>385000</v>
      </c>
    </row>
    <row spans="1:3" r="19">
      <c t="s" s="4" r="A19">
        <v>48</v>
      </c>
      <c t="n" s="5" r="C19">
        <v>40000</v>
      </c>
    </row>
    <row spans="1:3" r="20">
      <c t="s" s="4" r="A20">
        <v>49</v>
      </c>
      <c t="n" s="6" r="B20">
        <v>18610</v>
      </c>
      <c t="n" s="6" r="C20">
        <v>10962</v>
      </c>
    </row>
    <row spans="1:3" r="21">
      <c t="s" s="4" r="A21">
        <v>50</v>
      </c>
      <c t="n" s="5" r="B21">
        <v>76000</v>
      </c>
    </row>
    <row spans="1:3" r="22">
      <c t="s" s="4" r="A22">
        <v>51</v>
      </c>
      <c t="n" s="6" r="B22">
        <v>476000</v>
      </c>
    </row>
    <row spans="1:3" r="23">
      <c t="s" s="4" r="A23">
        <v>52</v>
      </c>
      <c t="n" s="6" r="C23">
        <v>495969</v>
      </c>
    </row>
    <row spans="1:3" r="24">
      <c t="s" s="4" r="A24">
        <v>53</v>
      </c>
      <c t="n" s="6" r="B24">
        <v>1196119</v>
      </c>
      <c t="n" s="6" r="C24">
        <v>1118042</v>
      </c>
    </row>
    <row spans="1:3" r="25">
      <c t="s" s="3" r="A25">
        <v>54</v>
      </c>
    </row>
    <row spans="1:3" r="26">
      <c t="s" s="4" r="A26">
        <v>55</v>
      </c>
    </row>
    <row spans="1:3" r="27">
      <c t="s" s="4" r="A27">
        <v>56</v>
      </c>
      <c t="n" s="6" r="B27">
        <v>11033</v>
      </c>
      <c t="n" s="6" r="C27">
        <v>10433</v>
      </c>
    </row>
    <row spans="1:3" r="28">
      <c t="s" s="4" r="A28">
        <v>57</v>
      </c>
      <c t="n" s="5" r="B28">
        <v>3189666</v>
      </c>
      <c t="n" s="5" r="C28">
        <v>3122707</v>
      </c>
    </row>
    <row spans="1:3" r="29">
      <c t="s" s="4" r="A29">
        <v>58</v>
      </c>
      <c t="n" s="5" r="B29">
        <v>-52961</v>
      </c>
      <c t="n" s="5" r="C29">
        <v>-151189</v>
      </c>
    </row>
    <row spans="1:3" r="30">
      <c t="s" s="4" r="A30">
        <v>59</v>
      </c>
      <c t="n" s="5" r="B30">
        <v>-4179374</v>
      </c>
      <c t="n" s="5" r="C30">
        <v>-3772834</v>
      </c>
    </row>
    <row spans="1:3" r="31">
      <c t="s" s="4" r="A31">
        <v>60</v>
      </c>
      <c t="n" s="5" r="B31">
        <v>-1031636</v>
      </c>
      <c t="n" s="5" r="C31">
        <v>-790883</v>
      </c>
    </row>
    <row spans="1:3" r="32">
      <c t="s" s="4" r="A32">
        <v>61</v>
      </c>
      <c t="n" s="6" r="B32">
        <v>164483</v>
      </c>
      <c t="n" s="6" r="C32">
        <v>327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80"/>
  </cols>
  <sheetData>
    <row spans="1:2" r="1">
      <c t="s" s="1" r="A1">
        <v>197</v>
      </c>
      <c t="s" s="2" r="B1">
        <v>1</v>
      </c>
    </row>
    <row spans="1:2" r="2">
      <c t="s" s="2" r="B2">
        <v>2</v>
      </c>
    </row>
    <row spans="1:2" r="3">
      <c t="s" s="3" r="A3">
        <v>153</v>
      </c>
    </row>
    <row spans="1:2" r="4">
      <c t="s" s="4" r="A4">
        <v>198</v>
      </c>
      <c t="s" s="4" r="B4">
        <v>198</v>
      </c>
    </row>
    <row spans="1:2" r="5">
      <c t="s" s="4" r="A5">
        <v>199</v>
      </c>
      <c t="s" s="4" r="B5">
        <v>200</v>
      </c>
    </row>
    <row spans="1:2" r="6">
      <c t="s" s="4" r="A6">
        <v>201</v>
      </c>
      <c t="s" s="4" r="B6">
        <v>202</v>
      </c>
    </row>
    <row spans="1:2" r="7">
      <c t="s" s="4" r="A7">
        <v>203</v>
      </c>
      <c t="s" s="4" r="B7">
        <v>204</v>
      </c>
    </row>
    <row spans="1:2" r="8">
      <c t="s" s="4" r="A8">
        <v>32</v>
      </c>
      <c t="s" s="4" r="B8">
        <v>32</v>
      </c>
    </row>
    <row spans="1:2" r="9">
      <c t="s" s="4" r="A9">
        <v>205</v>
      </c>
      <c t="s" s="4" r="B9">
        <v>206</v>
      </c>
    </row>
    <row spans="1:2" r="10">
      <c t="s" s="4" r="A10">
        <v>33</v>
      </c>
      <c t="s" s="4" r="B10">
        <v>207</v>
      </c>
    </row>
    <row spans="1:2" r="11">
      <c t="s" s="4" r="A11">
        <v>36</v>
      </c>
      <c t="s" s="4" r="B11">
        <v>208</v>
      </c>
    </row>
    <row spans="1:2" r="12">
      <c t="s" s="4" r="A12">
        <v>209</v>
      </c>
      <c t="s" s="4" r="B12">
        <v>210</v>
      </c>
    </row>
    <row spans="1:2" r="13">
      <c t="s" s="4" r="A13">
        <v>211</v>
      </c>
      <c t="s" s="4" r="B13">
        <v>212</v>
      </c>
    </row>
    <row spans="1:2" r="14">
      <c t="s" s="4" r="A14">
        <v>213</v>
      </c>
      <c t="s" s="4" r="B14">
        <v>214</v>
      </c>
    </row>
    <row spans="1:2" r="15">
      <c t="s" s="4" r="A15">
        <v>49</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224</v>
      </c>
      <c t="s" s="4" r="B20">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6</v>
      </c>
      <c t="s" s="2" r="B1">
        <v>1</v>
      </c>
    </row>
    <row spans="1:2" r="2">
      <c t="s" s="2" r="B2">
        <v>2</v>
      </c>
    </row>
    <row spans="1:2" r="3">
      <c t="s" s="3" r="A3">
        <v>153</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v>
      </c>
    </row>
    <row spans="1:2" r="3">
      <c t="s" s="3" r="A3">
        <v>166</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2</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17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71"/>
  </cols>
  <sheetData>
    <row spans="1:2" r="1">
      <c t="s" s="1" r="A1">
        <v>240</v>
      </c>
      <c t="s" s="2" r="B1">
        <v>1</v>
      </c>
    </row>
    <row spans="1:2" r="2">
      <c t="s" s="2" r="B2">
        <v>2</v>
      </c>
    </row>
    <row spans="1:2" r="3">
      <c t="s" s="3" r="A3">
        <v>172</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9</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2</v>
      </c>
      <c t="s" s="2" r="B1">
        <v>2</v>
      </c>
      <c t="s" s="2" r="C1">
        <v>30</v>
      </c>
    </row>
    <row spans="1:3" r="2">
      <c t="s" s="3" r="A2">
        <v>63</v>
      </c>
    </row>
    <row spans="1:3" r="3">
      <c t="s" s="4" r="A3">
        <v>64</v>
      </c>
      <c t="n" s="6" r="B3">
        <v>45347</v>
      </c>
      <c t="n" s="6" r="C3">
        <v>31755</v>
      </c>
    </row>
    <row spans="1:3" r="4">
      <c t="s" s="4" r="A4">
        <v>65</v>
      </c>
      <c t="n" s="6" r="B4">
        <v>4031</v>
      </c>
    </row>
    <row spans="1:3" r="5">
      <c t="s" s="4" r="A5">
        <v>66</v>
      </c>
      <c t="n" s="7" r="B5">
        <v>0.0001</v>
      </c>
      <c t="n" s="7" r="C5">
        <v>0.0001</v>
      </c>
    </row>
    <row spans="1:3" r="6">
      <c t="s" s="4" r="A6">
        <v>67</v>
      </c>
      <c t="n" s="5" r="B6">
        <v>10000000</v>
      </c>
      <c t="n" s="5" r="C6">
        <v>10000000</v>
      </c>
    </row>
    <row spans="1:3" r="7">
      <c t="s" s="4" r="A7">
        <v>68</v>
      </c>
    </row>
    <row spans="1:3" r="8">
      <c t="s" s="4" r="A8">
        <v>69</v>
      </c>
    </row>
    <row spans="1:3" r="9">
      <c t="s" s="4" r="A9">
        <v>70</v>
      </c>
      <c t="n" s="7" r="B9">
        <v>0.0001</v>
      </c>
      <c t="n" s="7" r="C9">
        <v>0.0001</v>
      </c>
    </row>
    <row spans="1:3" r="10">
      <c t="s" s="4" r="A10">
        <v>71</v>
      </c>
      <c t="n" s="5" r="B10">
        <v>250000000</v>
      </c>
      <c t="n" s="5" r="C10">
        <v>250000000</v>
      </c>
    </row>
    <row spans="1:3" r="11">
      <c t="s" s="4" r="A11">
        <v>72</v>
      </c>
      <c t="n" s="5" r="B11">
        <v>110329703</v>
      </c>
      <c t="n" s="5" r="C11">
        <v>104329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192</v>
      </c>
    </row>
    <row spans="1:2" r="4">
      <c t="s" s="4" r="A4">
        <v>249</v>
      </c>
      <c t="s" s="4"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16"/>
  </cols>
  <sheetData>
    <row spans="1:2" r="1">
      <c t="s" s="1" r="A1">
        <v>251</v>
      </c>
      <c t="s" s="2" r="B1">
        <v>1</v>
      </c>
    </row>
    <row spans="1:2" r="2">
      <c t="s" s="2" r="B2">
        <v>2</v>
      </c>
    </row>
    <row spans="1:2" r="3">
      <c t="s" s="4" r="A3">
        <v>252</v>
      </c>
    </row>
    <row spans="1:2" r="4">
      <c t="s" s="3" r="A4">
        <v>253</v>
      </c>
    </row>
    <row spans="1:2" r="5">
      <c t="s" s="4" r="A5">
        <v>254</v>
      </c>
      <c t="s" s="4" r="B5">
        <v>255</v>
      </c>
    </row>
    <row spans="1:2" r="6">
      <c t="s" s="4" r="A6">
        <v>256</v>
      </c>
      <c t="s" s="4" r="B6">
        <v>257</v>
      </c>
    </row>
    <row spans="1:2" r="7">
      <c t="s" s="4" r="A7">
        <v>258</v>
      </c>
    </row>
    <row spans="1:2" r="8">
      <c t="s" s="3" r="A8">
        <v>253</v>
      </c>
    </row>
    <row spans="1:2" r="9">
      <c t="s" s="4" r="A9">
        <v>254</v>
      </c>
      <c t="s" s="4" r="B9">
        <v>259</v>
      </c>
    </row>
    <row spans="1:2" r="10">
      <c t="s" s="4" r="A10">
        <v>256</v>
      </c>
      <c t="s" s="4" r="B10">
        <v>257</v>
      </c>
    </row>
    <row spans="1:2" r="11">
      <c t="s" s="4" r="A11">
        <v>260</v>
      </c>
    </row>
    <row spans="1:2" r="12">
      <c t="s" s="3" r="A12">
        <v>253</v>
      </c>
    </row>
    <row spans="1:2" r="13">
      <c t="s" s="4" r="A13">
        <v>254</v>
      </c>
      <c t="s" s="4" r="B13">
        <v>259</v>
      </c>
    </row>
    <row spans="1:2" r="14">
      <c t="s" s="4" r="A14">
        <v>256</v>
      </c>
      <c t="s" s="4" r="B1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1"/>
    <col customWidth="1" max="2" min="2" width="35"/>
    <col customWidth="1" max="3" min="3" width="27"/>
    <col customWidth="1" max="4" min="4" width="14"/>
    <col customWidth="1" max="5" min="5" width="21"/>
    <col customWidth="1" max="6" min="6" width="21"/>
    <col customWidth="1" max="7" min="7" width="27"/>
  </cols>
  <sheetData>
    <row spans="1:7" r="1">
      <c t="s" s="1" r="A1">
        <v>261</v>
      </c>
      <c t="s" s="2" r="B1">
        <v>1</v>
      </c>
    </row>
    <row spans="1:7" r="2">
      <c t="s" s="2" r="B2">
        <v>262</v>
      </c>
      <c t="s" s="2" r="C2">
        <v>263</v>
      </c>
      <c t="s" s="2" r="D2">
        <v>264</v>
      </c>
      <c t="s" s="2" r="E2">
        <v>265</v>
      </c>
      <c t="s" s="2" r="F2">
        <v>266</v>
      </c>
      <c t="s" s="2" r="G2">
        <v>267</v>
      </c>
    </row>
    <row spans="1:7" r="3">
      <c t="s" s="3" r="A3">
        <v>268</v>
      </c>
    </row>
    <row spans="1:7" r="4">
      <c t="s" s="4" r="A4">
        <v>75</v>
      </c>
      <c t="n" s="6" r="B4">
        <v>75000</v>
      </c>
      <c t="n" s="6" r="C4">
        <v>85000</v>
      </c>
    </row>
    <row spans="1:7" r="5">
      <c t="s" s="4" r="A5">
        <v>85</v>
      </c>
      <c t="n" s="5" r="B5">
        <v>73688</v>
      </c>
    </row>
    <row spans="1:7" r="6">
      <c t="s" s="4" r="A6">
        <v>86</v>
      </c>
      <c t="n" s="5" r="B6">
        <v>21855</v>
      </c>
    </row>
    <row spans="1:7" r="7">
      <c t="s" s="4" r="A7">
        <v>269</v>
      </c>
      <c t="n" s="5" r="B7">
        <v>-307616</v>
      </c>
      <c t="n" s="6" r="C7">
        <v>-451913</v>
      </c>
    </row>
    <row spans="1:7" r="8">
      <c t="s" s="4" r="A8">
        <v>32</v>
      </c>
      <c t="n" s="5" r="B8">
        <v>99325</v>
      </c>
      <c t="n" s="5" r="C8">
        <v>176760</v>
      </c>
      <c t="n" s="6" r="F8">
        <v>152318</v>
      </c>
    </row>
    <row spans="1:7" r="9">
      <c t="s" s="4" r="A9">
        <v>270</v>
      </c>
      <c t="n" s="6" r="B9">
        <v>137000</v>
      </c>
    </row>
    <row spans="1:7" r="10">
      <c t="s" s="4" r="A10">
        <v>271</v>
      </c>
      <c t="n" s="5" r="B10">
        <v>3</v>
      </c>
    </row>
    <row spans="1:7" r="11">
      <c t="s" s="4" r="A11">
        <v>41</v>
      </c>
      <c t="n" s="6" r="B11">
        <v>164483</v>
      </c>
      <c t="n" s="5" r="C11">
        <v>327159</v>
      </c>
    </row>
    <row spans="1:7" r="12">
      <c t="s" s="4" r="A12">
        <v>53</v>
      </c>
      <c t="n" s="5" r="B12">
        <v>1196119</v>
      </c>
      <c t="n" s="5" r="C12">
        <v>1118042</v>
      </c>
    </row>
    <row spans="1:7" r="13">
      <c t="s" s="4" r="A13">
        <v>272</v>
      </c>
      <c t="n" s="5" r="B13">
        <v>2185</v>
      </c>
    </row>
    <row spans="1:7" r="14">
      <c t="s" s="4" r="A14">
        <v>47</v>
      </c>
      <c t="n" s="5" r="B14">
        <v>303452</v>
      </c>
      <c t="n" s="5" r="C14">
        <v>385000</v>
      </c>
    </row>
    <row spans="1:7" r="15">
      <c t="s" s="4" r="A15">
        <v>216</v>
      </c>
      <c t="n" s="5" r="B15">
        <v>0</v>
      </c>
      <c t="n" s="5" r="C15">
        <v>0</v>
      </c>
    </row>
    <row spans="1:7" r="16">
      <c t="s" s="4" r="A16">
        <v>273</v>
      </c>
      <c t="n" s="6" r="B16">
        <v>3188</v>
      </c>
      <c t="n" s="6" r="C16">
        <v>6170</v>
      </c>
    </row>
    <row spans="1:7" r="17">
      <c t="s" s="4" r="A17">
        <v>274</v>
      </c>
      <c t="n" s="5" r="B17">
        <v>110329703</v>
      </c>
      <c t="n" s="5" r="C17">
        <v>104329703</v>
      </c>
      <c t="n" s="5" r="G17">
        <v>13645990</v>
      </c>
    </row>
    <row spans="1:7" r="18">
      <c t="s" s="4" r="A18">
        <v>275</v>
      </c>
    </row>
    <row spans="1:7" r="19">
      <c t="s" s="3" r="A19">
        <v>268</v>
      </c>
    </row>
    <row spans="1:7" r="20">
      <c t="s" s="4" r="A20">
        <v>276</v>
      </c>
      <c t="s" s="4" r="D20">
        <v>277</v>
      </c>
    </row>
    <row spans="1:7" r="21">
      <c t="s" s="4" r="A21">
        <v>41</v>
      </c>
      <c t="n" s="6" r="B21">
        <v>335000</v>
      </c>
    </row>
    <row spans="1:7" r="22">
      <c t="s" s="4" r="A22">
        <v>53</v>
      </c>
      <c t="n" s="5" r="B22">
        <v>335000</v>
      </c>
    </row>
    <row spans="1:7" r="23">
      <c t="s" s="4" r="A23">
        <v>278</v>
      </c>
    </row>
    <row spans="1:7" r="24">
      <c t="s" s="3" r="A24">
        <v>268</v>
      </c>
    </row>
    <row spans="1:7" r="25">
      <c t="s" s="4" r="A25">
        <v>47</v>
      </c>
      <c t="n" s="5" r="B25">
        <v>289346</v>
      </c>
      <c t="n" s="6" r="E25">
        <v>75458</v>
      </c>
    </row>
    <row spans="1:7" r="26">
      <c t="s" s="4" r="A26">
        <v>279</v>
      </c>
      <c t="n" s="6" r="B26">
        <v>13206</v>
      </c>
    </row>
    <row spans="1:7" r="27">
      <c t="s" s="4" r="A27">
        <v>280</v>
      </c>
      <c t="s" s="4" r="B27">
        <v>2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82</v>
      </c>
      <c t="s" s="2" r="B1">
        <v>2</v>
      </c>
      <c t="s" s="2" r="C1">
        <v>30</v>
      </c>
    </row>
    <row spans="1:3" r="2">
      <c t="s" s="3" r="A2">
        <v>283</v>
      </c>
    </row>
    <row spans="1:3" r="3">
      <c t="s" s="4" r="A3">
        <v>33</v>
      </c>
      <c t="n" s="6" r="C3">
        <v>927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84</v>
      </c>
      <c t="s" s="2" r="B1">
        <v>2</v>
      </c>
      <c t="s" s="2" r="C1">
        <v>30</v>
      </c>
    </row>
    <row spans="1:3" r="2">
      <c t="s" s="3" r="A2">
        <v>285</v>
      </c>
    </row>
    <row spans="1:3" r="3">
      <c t="s" s="4" r="A3">
        <v>35</v>
      </c>
      <c t="n" s="6" r="B3">
        <v>27365</v>
      </c>
      <c t="n" s="6" r="C3">
        <v>3300</v>
      </c>
    </row>
    <row spans="1:3" r="4">
      <c t="s" s="4" r="A4">
        <v>286</v>
      </c>
      <c t="n" s="5" r="B4">
        <v>24870</v>
      </c>
      <c t="n" s="5" r="C4">
        <v>0</v>
      </c>
    </row>
    <row spans="1:3" r="5">
      <c t="s" s="4" r="A5">
        <v>287</v>
      </c>
      <c t="n" s="6" r="B5">
        <v>2495</v>
      </c>
      <c t="n" s="6" r="C5">
        <v>3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spans="1:4" r="1">
      <c t="s" s="1" r="A1">
        <v>288</v>
      </c>
      <c t="s" s="2" r="B1">
        <v>289</v>
      </c>
      <c t="s" s="2" r="C1">
        <v>1</v>
      </c>
    </row>
    <row spans="1:4" r="2">
      <c t="s" s="2" r="B2">
        <v>290</v>
      </c>
      <c t="s" s="2" r="C2">
        <v>291</v>
      </c>
      <c t="s" s="2" r="D2">
        <v>292</v>
      </c>
    </row>
    <row spans="1:4" r="3">
      <c t="s" s="3" r="A3">
        <v>293</v>
      </c>
    </row>
    <row spans="1:4" r="4">
      <c t="s" s="4" r="A4">
        <v>294</v>
      </c>
      <c t="n" s="5" r="B4">
        <v>1</v>
      </c>
    </row>
    <row spans="1:4" r="5">
      <c t="s" s="4" r="A5">
        <v>75</v>
      </c>
      <c t="n" s="6" r="B5">
        <v>60000</v>
      </c>
    </row>
    <row spans="1:4" r="6">
      <c t="s" s="4" r="A6">
        <v>295</v>
      </c>
      <c t="n" s="6" r="C6">
        <v>10000</v>
      </c>
    </row>
    <row spans="1:4" r="7">
      <c t="s" s="4" r="A7">
        <v>296</v>
      </c>
      <c t="n" s="6" r="C7">
        <v>2100</v>
      </c>
      <c t="n" s="6" r="D7">
        <v>3700</v>
      </c>
    </row>
    <row spans="1:4" r="8">
      <c t="s" s="4" r="A8">
        <v>297</v>
      </c>
      <c t="s" s="4" r="C8">
        <v>298</v>
      </c>
    </row>
    <row spans="1:4" r="9">
      <c t="s" s="4" r="A9">
        <v>299</v>
      </c>
      <c t="n" s="6" r="C9">
        <v>457</v>
      </c>
    </row>
    <row spans="1:4" r="10">
      <c t="s" s="4" r="A10">
        <v>300</v>
      </c>
      <c t="s" s="4" r="C10">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2</v>
      </c>
      <c t="s" s="2" r="B1">
        <v>2</v>
      </c>
      <c t="s" s="2" r="C1">
        <v>30</v>
      </c>
    </row>
    <row spans="1:3" r="2">
      <c t="s" s="3" r="A2">
        <v>303</v>
      </c>
    </row>
    <row spans="1:3" r="3">
      <c t="s" s="4" r="A3">
        <v>304</v>
      </c>
      <c t="n" s="6" r="B3">
        <v>69742</v>
      </c>
      <c t="n" s="6" r="C3">
        <v>69742</v>
      </c>
    </row>
    <row spans="1:3" r="4">
      <c t="s" s="4" r="A4">
        <v>305</v>
      </c>
      <c t="n" s="5" r="B4">
        <v>-45347</v>
      </c>
      <c t="n" s="5" r="C4">
        <v>-31755</v>
      </c>
    </row>
    <row spans="1:3" r="5">
      <c t="s" s="4" r="A5">
        <v>306</v>
      </c>
      <c t="n" s="5" r="B5">
        <v>24395</v>
      </c>
      <c t="n" s="5" r="C5">
        <v>37987</v>
      </c>
    </row>
    <row spans="1:3" r="6">
      <c t="s" s="4" r="A6">
        <v>260</v>
      </c>
    </row>
    <row spans="1:3" r="7">
      <c t="s" s="3" r="A7">
        <v>303</v>
      </c>
    </row>
    <row spans="1:3" r="8">
      <c t="s" s="4" r="A8">
        <v>304</v>
      </c>
      <c t="n" s="5" r="B8">
        <v>63252</v>
      </c>
      <c t="n" s="5" r="C8">
        <v>63252</v>
      </c>
    </row>
    <row spans="1:3" r="9">
      <c t="s" s="4" r="A9">
        <v>252</v>
      </c>
    </row>
    <row spans="1:3" r="10">
      <c t="s" s="3" r="A10">
        <v>303</v>
      </c>
    </row>
    <row spans="1:3" r="11">
      <c t="s" s="4" r="A11">
        <v>304</v>
      </c>
      <c t="n" s="5" r="B11">
        <v>3564</v>
      </c>
      <c t="n" s="5" r="C11">
        <v>3564</v>
      </c>
    </row>
    <row spans="1:3" r="12">
      <c t="s" s="4" r="A12">
        <v>307</v>
      </c>
    </row>
    <row spans="1:3" r="13">
      <c t="s" s="3" r="A13">
        <v>303</v>
      </c>
    </row>
    <row spans="1:3" r="14">
      <c t="s" s="4" r="A14">
        <v>304</v>
      </c>
      <c t="n" s="6" r="B14">
        <v>2926</v>
      </c>
      <c t="n" s="6" r="C14">
        <v>29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08</v>
      </c>
      <c t="s" s="2" r="B1">
        <v>1</v>
      </c>
    </row>
    <row spans="1:3" r="2">
      <c t="s" s="2" r="B2">
        <v>2</v>
      </c>
      <c t="s" s="2" r="C2">
        <v>30</v>
      </c>
    </row>
    <row spans="1:3" r="3">
      <c t="s" s="3" r="A3">
        <v>166</v>
      </c>
    </row>
    <row spans="1:3" r="4">
      <c t="s" s="4" r="A4">
        <v>309</v>
      </c>
      <c t="n" s="6" r="B4">
        <v>13592</v>
      </c>
      <c t="n" s="6" r="C4">
        <v>135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10</v>
      </c>
      <c t="s" s="2" r="B1">
        <v>1</v>
      </c>
    </row>
    <row spans="1:3" r="2">
      <c t="s" s="2" r="B2">
        <v>2</v>
      </c>
      <c t="s" s="2" r="C2">
        <v>30</v>
      </c>
    </row>
    <row spans="1:3" r="3">
      <c t="s" s="3" r="A3">
        <v>311</v>
      </c>
    </row>
    <row spans="1:3" r="4">
      <c t="s" s="4" r="A4">
        <v>312</v>
      </c>
      <c t="n" s="6" r="B4">
        <v>36900</v>
      </c>
      <c t="n" s="6" r="C4">
        <v>6800</v>
      </c>
    </row>
    <row spans="1:3" r="5">
      <c t="s" s="4" r="A5">
        <v>313</v>
      </c>
      <c t="n" s="6" r="B5">
        <v>10000</v>
      </c>
      <c t="n" s="6" r="C5">
        <v>4250</v>
      </c>
    </row>
    <row spans="1:3" r="6">
      <c t="s" s="4" r="A6">
        <v>314</v>
      </c>
      <c t="s" s="4" r="B6">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spans="1:2" r="1">
      <c t="s" s="1" r="A1">
        <v>316</v>
      </c>
      <c t="s" s="2" r="B1">
        <v>291</v>
      </c>
    </row>
    <row spans="1:2" r="2">
      <c t="s" s="3" r="A2">
        <v>317</v>
      </c>
    </row>
    <row spans="1:2" r="3">
      <c t="n" s="5" r="A3">
        <v>2016</v>
      </c>
      <c t="n" s="6" r="B3">
        <v>8152</v>
      </c>
    </row>
    <row spans="1:2" r="4">
      <c t="n" s="5" r="A4">
        <v>2017</v>
      </c>
      <c t="n" s="5" r="B4">
        <v>8152</v>
      </c>
    </row>
    <row spans="1:2" r="5">
      <c t="n" s="5" r="A5">
        <v>2018</v>
      </c>
      <c t="n" s="5" r="B5">
        <v>3397</v>
      </c>
    </row>
    <row spans="1:2" r="6">
      <c t="s" s="4" r="A6">
        <v>318</v>
      </c>
      <c t="n" s="5" r="B6">
        <v>19701</v>
      </c>
    </row>
    <row spans="1:2" r="7">
      <c t="s" s="4" r="A7">
        <v>319</v>
      </c>
      <c t="n" s="5" r="B7">
        <v>-696</v>
      </c>
    </row>
    <row spans="1:2" r="8">
      <c t="s" s="4" r="A8">
        <v>320</v>
      </c>
      <c t="n" s="6" r="B8">
        <v>19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3</v>
      </c>
      <c t="s" s="2" r="B1">
        <v>1</v>
      </c>
    </row>
    <row spans="1:3" r="2">
      <c t="s" s="2" r="B2">
        <v>2</v>
      </c>
      <c t="s" s="2" r="C2">
        <v>30</v>
      </c>
    </row>
    <row spans="1:3" r="3">
      <c t="s" s="3" r="A3">
        <v>74</v>
      </c>
    </row>
    <row spans="1:3" r="4">
      <c t="s" s="4" r="A4">
        <v>75</v>
      </c>
      <c t="n" s="6" r="B4">
        <v>200000</v>
      </c>
      <c t="n" s="6" r="C4">
        <v>85000</v>
      </c>
    </row>
    <row spans="1:3" r="5">
      <c t="s" s="4" r="A5">
        <v>76</v>
      </c>
      <c t="n" s="5" r="B5">
        <v>75000</v>
      </c>
    </row>
    <row spans="1:3" r="6">
      <c t="s" s="4" r="A6">
        <v>77</v>
      </c>
      <c t="n" s="5" r="B6">
        <v>82594</v>
      </c>
      <c t="n" s="6" r="C6">
        <v>3750</v>
      </c>
    </row>
    <row spans="1:3" r="7">
      <c t="s" s="4" r="A7">
        <v>78</v>
      </c>
      <c t="n" s="5" r="B7">
        <v>11052</v>
      </c>
      <c t="n" s="6" r="C7">
        <v>12253</v>
      </c>
    </row>
    <row spans="1:3" r="8">
      <c t="s" s="4" r="A8">
        <v>79</v>
      </c>
      <c t="n" s="5" r="B8">
        <v>24040</v>
      </c>
    </row>
    <row spans="1:3" r="9">
      <c t="s" s="4" r="A9">
        <v>80</v>
      </c>
      <c t="n" s="5" r="B9">
        <v>92389</v>
      </c>
    </row>
    <row spans="1:3" r="10">
      <c t="s" s="4" r="A10">
        <v>81</v>
      </c>
      <c t="n" s="5" r="B10">
        <v>1904</v>
      </c>
      <c t="n" s="6" r="C10">
        <v>150</v>
      </c>
    </row>
    <row spans="1:3" r="11">
      <c t="s" s="4" r="A11">
        <v>82</v>
      </c>
      <c t="n" s="5" r="B11">
        <v>486979</v>
      </c>
      <c t="n" s="5" r="C11">
        <v>101153</v>
      </c>
    </row>
    <row spans="1:3" r="12">
      <c t="s" s="3" r="A12">
        <v>83</v>
      </c>
    </row>
    <row spans="1:3" r="13">
      <c t="s" s="4" r="A13">
        <v>84</v>
      </c>
      <c t="n" s="5" r="B13">
        <v>170479</v>
      </c>
      <c t="n" s="6" r="C13">
        <v>67916</v>
      </c>
    </row>
    <row spans="1:3" r="14">
      <c t="s" s="4" r="A14">
        <v>85</v>
      </c>
      <c t="n" s="5" r="B14">
        <v>73688</v>
      </c>
    </row>
    <row spans="1:3" r="15">
      <c t="s" s="4" r="A15">
        <v>86</v>
      </c>
      <c t="n" s="5" r="B15">
        <v>21855</v>
      </c>
    </row>
    <row spans="1:3" r="16">
      <c t="s" s="4" r="A16">
        <v>87</v>
      </c>
      <c t="n" s="5" r="B16">
        <v>84278</v>
      </c>
    </row>
    <row spans="1:3" r="17">
      <c t="s" s="4" r="A17">
        <v>88</v>
      </c>
      <c t="n" s="5" r="B17">
        <v>746</v>
      </c>
      <c t="n" s="6" r="C17">
        <v>708</v>
      </c>
    </row>
    <row spans="1:3" r="18">
      <c t="s" s="4" r="A18">
        <v>89</v>
      </c>
      <c t="n" s="5" r="B18">
        <v>5750</v>
      </c>
      <c t="n" s="5" r="C18">
        <v>-2950</v>
      </c>
    </row>
    <row spans="1:3" r="19">
      <c t="s" s="4" r="A19">
        <v>90</v>
      </c>
      <c t="n" s="5" r="B19">
        <v>3188</v>
      </c>
      <c t="n" s="5" r="C19">
        <v>6170</v>
      </c>
    </row>
    <row spans="1:3" r="20">
      <c t="s" s="4" r="A20">
        <v>91</v>
      </c>
      <c t="n" s="5" r="B20">
        <v>13592</v>
      </c>
      <c t="n" s="5" r="C20">
        <v>13592</v>
      </c>
    </row>
    <row spans="1:3" r="21">
      <c t="s" s="4" r="A21">
        <v>92</v>
      </c>
      <c t="n" s="5" r="B21">
        <v>32667</v>
      </c>
      <c t="n" s="5" r="C21">
        <v>46500</v>
      </c>
    </row>
    <row spans="1:3" r="22">
      <c t="s" s="4" r="A22">
        <v>93</v>
      </c>
      <c t="n" s="6" r="B22">
        <v>206191</v>
      </c>
      <c t="n" s="5" r="C22">
        <v>209658</v>
      </c>
    </row>
    <row spans="1:3" r="23">
      <c t="s" s="4" r="A23">
        <v>94</v>
      </c>
      <c t="n" s="5" r="C23">
        <v>1706</v>
      </c>
    </row>
    <row spans="1:3" r="24">
      <c t="s" s="4" r="A24">
        <v>95</v>
      </c>
      <c t="n" s="6" r="B24">
        <v>173865</v>
      </c>
      <c t="n" s="5" r="C24">
        <v>161681</v>
      </c>
    </row>
    <row spans="1:3" r="25">
      <c t="s" s="4" r="A25">
        <v>96</v>
      </c>
      <c t="n" s="5" r="B25">
        <v>786299</v>
      </c>
      <c t="n" s="5" r="C25">
        <v>504981</v>
      </c>
    </row>
    <row spans="1:3" r="26">
      <c t="s" s="4" r="A26">
        <v>97</v>
      </c>
      <c t="n" s="5" r="B26">
        <v>-299320</v>
      </c>
      <c t="n" s="5" r="C26">
        <v>-403828</v>
      </c>
    </row>
    <row spans="1:3" r="27">
      <c t="s" s="3" r="A27">
        <v>98</v>
      </c>
    </row>
    <row spans="1:3" r="28">
      <c t="s" s="4" r="A28">
        <v>99</v>
      </c>
      <c t="n" s="5" r="B28">
        <v>-107479</v>
      </c>
      <c t="n" s="5" r="C28">
        <v>-82778</v>
      </c>
    </row>
    <row spans="1:3" r="29">
      <c t="s" s="4" r="A29">
        <v>100</v>
      </c>
      <c t="n" s="5" r="B29">
        <v>259</v>
      </c>
      <c t="n" s="5" r="C29">
        <v>576</v>
      </c>
    </row>
    <row spans="1:3" r="30">
      <c t="s" s="4" r="A30">
        <v>101</v>
      </c>
      <c t="n" s="6" r="B30">
        <v>-406540</v>
      </c>
      <c t="n" s="6" r="C30">
        <v>-486030</v>
      </c>
    </row>
    <row spans="1:3" r="31">
      <c t="s" s="4" r="A31">
        <v>102</v>
      </c>
    </row>
    <row spans="1:3" r="32">
      <c t="s" s="4" r="A32">
        <v>103</v>
      </c>
      <c t="n" s="6" r="B32">
        <v>-406540</v>
      </c>
      <c t="n" s="6" r="C32">
        <v>-486030</v>
      </c>
    </row>
    <row spans="1:3" r="33">
      <c t="s" s="4" r="A33">
        <v>104</v>
      </c>
      <c t="n" s="6" r="B33">
        <v>0</v>
      </c>
      <c t="n" s="6" r="C33">
        <v>0</v>
      </c>
    </row>
    <row spans="1:3" r="34">
      <c t="s" s="4" r="A34">
        <v>105</v>
      </c>
      <c t="n" s="5" r="B34">
        <v>105365319</v>
      </c>
      <c t="n" s="5" r="C34">
        <v>104329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9"/>
    <col customWidth="1" max="3" min="3" width="14"/>
  </cols>
  <sheetData>
    <row spans="1:3" r="1">
      <c t="s" s="1" r="A1">
        <v>321</v>
      </c>
      <c t="s" s="2" r="B1">
        <v>1</v>
      </c>
    </row>
    <row spans="1:3" r="2">
      <c t="s" s="2" r="B2">
        <v>2</v>
      </c>
      <c t="s" s="2" r="C2">
        <v>30</v>
      </c>
    </row>
    <row spans="1:3" r="3">
      <c t="s" s="3" r="A3">
        <v>322</v>
      </c>
    </row>
    <row spans="1:3" r="4">
      <c t="s" s="4" r="A4">
        <v>323</v>
      </c>
      <c t="n" s="6" r="B4">
        <v>13712</v>
      </c>
      <c t="n" s="6" r="C4">
        <v>13718</v>
      </c>
    </row>
    <row spans="1:3" r="5">
      <c t="s" s="4" r="A5">
        <v>324</v>
      </c>
      <c t="n" s="5" r="B5">
        <v>12838</v>
      </c>
      <c t="n" s="5" r="C5">
        <v>12263</v>
      </c>
    </row>
    <row spans="1:3" r="6">
      <c t="s" s="4" r="A6">
        <v>325</v>
      </c>
      <c t="n" s="5" r="B6">
        <v>874</v>
      </c>
      <c t="n" s="5" r="C6">
        <v>1455</v>
      </c>
    </row>
    <row spans="1:3" r="7">
      <c t="s" s="4" r="A7">
        <v>326</v>
      </c>
      <c t="n" s="5" r="B7">
        <v>69742</v>
      </c>
      <c t="n" s="5" r="C7">
        <v>69742</v>
      </c>
    </row>
    <row spans="1:3" r="8">
      <c t="s" s="4" r="A8">
        <v>91</v>
      </c>
      <c t="n" s="6" r="B8">
        <v>13592</v>
      </c>
      <c t="n" s="5" r="C8">
        <v>13592</v>
      </c>
    </row>
    <row spans="1:3" r="9">
      <c t="s" s="4" r="A9">
        <v>260</v>
      </c>
    </row>
    <row spans="1:3" r="10">
      <c t="s" s="3" r="A10">
        <v>322</v>
      </c>
    </row>
    <row spans="1:3" r="11">
      <c t="s" s="4" r="A11">
        <v>327</v>
      </c>
      <c t="s" s="4" r="B11">
        <v>328</v>
      </c>
    </row>
    <row spans="1:3" r="12">
      <c t="s" s="4" r="A12">
        <v>326</v>
      </c>
      <c t="n" s="6" r="B12">
        <v>63252</v>
      </c>
      <c t="n" s="5" r="C12">
        <v>63252</v>
      </c>
    </row>
    <row spans="1:3" r="13">
      <c t="s" s="4" r="A13">
        <v>91</v>
      </c>
      <c t="n" s="6" r="B13">
        <v>12650</v>
      </c>
      <c t="n" s="6" r="C13">
        <v>12650</v>
      </c>
    </row>
    <row spans="1:3" r="14">
      <c t="s" s="4" r="A14">
        <v>254</v>
      </c>
      <c t="s" s="4" r="B14">
        <v>2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29</v>
      </c>
      <c t="s" s="2" r="B1">
        <v>1</v>
      </c>
    </row>
    <row spans="1:3" r="2">
      <c t="s" s="2" r="B2">
        <v>2</v>
      </c>
      <c t="s" s="2" r="C2">
        <v>30</v>
      </c>
    </row>
    <row spans="1:3" r="3">
      <c t="s" s="3" r="A3">
        <v>330</v>
      </c>
    </row>
    <row spans="1:3" r="4">
      <c t="s" s="4" r="A4">
        <v>331</v>
      </c>
      <c t="n" s="6" r="B4">
        <v>75000</v>
      </c>
      <c t="n" s="6" r="C4">
        <v>85000</v>
      </c>
    </row>
    <row spans="1:3" r="5">
      <c t="s" s="4" r="A5">
        <v>32</v>
      </c>
      <c t="n" s="5" r="B5">
        <v>75000</v>
      </c>
    </row>
    <row spans="1:3" r="6">
      <c t="s" s="4" r="A6">
        <v>332</v>
      </c>
      <c t="n" s="5" r="B6">
        <v>385000</v>
      </c>
    </row>
    <row spans="1:3" r="7">
      <c t="s" s="4" r="A7">
        <v>333</v>
      </c>
      <c t="n" s="5" r="B7">
        <v>23019</v>
      </c>
    </row>
    <row spans="1:3" r="8">
      <c t="s" s="4" r="A8">
        <v>334</v>
      </c>
      <c t="n" s="5" r="B8">
        <v>207122</v>
      </c>
    </row>
    <row spans="1:3" r="9">
      <c t="s" s="4" r="A9">
        <v>335</v>
      </c>
      <c t="n" s="5" r="B9">
        <v>244167</v>
      </c>
    </row>
    <row spans="1:3" r="10">
      <c t="s" s="4" r="A10">
        <v>336</v>
      </c>
      <c t="n" s="5" r="B10">
        <v>15000</v>
      </c>
    </row>
    <row spans="1:3" r="11">
      <c t="s" s="4" r="A11">
        <v>337</v>
      </c>
      <c t="n" s="5" r="B11">
        <v>30833</v>
      </c>
      <c t="n" s="6" r="C11">
        <v>17084</v>
      </c>
    </row>
    <row spans="1:3" r="12">
      <c t="s" s="4" r="A12">
        <v>338</v>
      </c>
    </row>
    <row spans="1:3" r="13">
      <c t="s" s="3" r="A13">
        <v>330</v>
      </c>
    </row>
    <row spans="1:3" r="14">
      <c t="s" s="4" r="A14">
        <v>331</v>
      </c>
      <c t="n" s="5" r="B14">
        <v>110000</v>
      </c>
    </row>
    <row spans="1:3" r="15">
      <c t="s" s="4" r="A15">
        <v>332</v>
      </c>
      <c t="n" s="5" r="B15">
        <v>175000</v>
      </c>
    </row>
    <row spans="1:3" r="16">
      <c t="s" s="4" r="A16">
        <v>333</v>
      </c>
      <c t="n" s="5" r="B16">
        <v>10459</v>
      </c>
    </row>
    <row spans="1:3" r="17">
      <c t="s" s="4" r="A17">
        <v>334</v>
      </c>
      <c t="n" s="5" r="B17">
        <v>89563</v>
      </c>
    </row>
    <row spans="1:3" r="18">
      <c t="s" s="4" r="A18">
        <v>335</v>
      </c>
      <c t="n" s="5" r="B18">
        <v>96699</v>
      </c>
    </row>
    <row spans="1:3" r="19">
      <c t="s" s="4" r="A19">
        <v>337</v>
      </c>
      <c t="n" s="5" r="B19">
        <v>13301</v>
      </c>
    </row>
    <row spans="1:3" r="20">
      <c t="s" s="4" r="A20">
        <v>339</v>
      </c>
    </row>
    <row spans="1:3" r="21">
      <c t="s" s="3" r="A21">
        <v>330</v>
      </c>
    </row>
    <row spans="1:3" r="22">
      <c t="s" s="4" r="A22">
        <v>331</v>
      </c>
      <c t="n" s="5" r="B22">
        <v>90000</v>
      </c>
    </row>
    <row spans="1:3" r="23">
      <c t="s" s="4" r="A23">
        <v>32</v>
      </c>
      <c t="n" s="5" r="B23">
        <v>75000</v>
      </c>
    </row>
    <row spans="1:3" r="24">
      <c t="s" s="4" r="A24">
        <v>332</v>
      </c>
      <c t="n" s="5" r="B24">
        <v>40000</v>
      </c>
    </row>
    <row spans="1:3" r="25">
      <c t="s" s="4" r="A25">
        <v>333</v>
      </c>
      <c t="n" s="5" r="B25">
        <v>2010</v>
      </c>
    </row>
    <row spans="1:3" r="26">
      <c t="s" s="4" r="A26">
        <v>334</v>
      </c>
      <c t="n" s="5" r="B26">
        <v>27009</v>
      </c>
    </row>
    <row spans="1:3" r="27">
      <c t="s" s="4" r="A27">
        <v>335</v>
      </c>
      <c t="n" s="5" r="B27">
        <v>73780</v>
      </c>
    </row>
    <row spans="1:3" r="28">
      <c t="s" s="4" r="A28">
        <v>337</v>
      </c>
      <c t="n" s="5" r="B28">
        <v>16220</v>
      </c>
    </row>
    <row spans="1:3" r="29">
      <c t="s" s="4" r="A29">
        <v>340</v>
      </c>
    </row>
    <row spans="1:3" r="30">
      <c t="s" s="3" r="A30">
        <v>330</v>
      </c>
    </row>
    <row spans="1:3" r="31">
      <c t="s" s="4" r="A31">
        <v>331</v>
      </c>
      <c t="n" s="5" r="B31">
        <v>75000</v>
      </c>
    </row>
    <row spans="1:3" r="32">
      <c t="s" s="4" r="A32">
        <v>332</v>
      </c>
      <c t="n" s="5" r="B32">
        <v>135000</v>
      </c>
    </row>
    <row spans="1:3" r="33">
      <c t="s" s="4" r="A33">
        <v>333</v>
      </c>
      <c t="n" s="5" r="B33">
        <v>7750</v>
      </c>
    </row>
    <row spans="1:3" r="34">
      <c t="s" s="4" r="A34">
        <v>334</v>
      </c>
      <c t="n" s="5" r="B34">
        <v>67750</v>
      </c>
    </row>
    <row spans="1:3" r="35">
      <c t="s" s="4" r="A35">
        <v>335</v>
      </c>
      <c t="n" s="5" r="B35">
        <v>73688</v>
      </c>
    </row>
    <row spans="1:3" r="36">
      <c t="s" s="4" r="A36">
        <v>337</v>
      </c>
      <c t="n" s="5" r="B36">
        <v>1312</v>
      </c>
    </row>
    <row spans="1:3" r="37">
      <c t="s" s="4" r="A37">
        <v>341</v>
      </c>
    </row>
    <row spans="1:3" r="38">
      <c t="s" s="3" r="A38">
        <v>330</v>
      </c>
    </row>
    <row spans="1:3" r="39">
      <c t="s" s="4" r="A39">
        <v>332</v>
      </c>
      <c t="n" s="5" r="B39">
        <v>35000</v>
      </c>
    </row>
    <row spans="1:3" r="40">
      <c t="s" s="4" r="A40">
        <v>333</v>
      </c>
      <c t="n" s="5" r="B40">
        <v>2800</v>
      </c>
    </row>
    <row spans="1:3" r="41">
      <c t="s" s="4" r="A41">
        <v>334</v>
      </c>
      <c t="n" s="5" r="B41">
        <v>22800</v>
      </c>
    </row>
    <row spans="1:3" r="42">
      <c t="s" s="4" r="A42">
        <v>336</v>
      </c>
      <c t="n" s="6" r="B42">
        <v>1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342</v>
      </c>
      <c t="s" s="2" r="B1">
        <v>2</v>
      </c>
      <c t="s" s="2" r="C1">
        <v>343</v>
      </c>
      <c t="s" s="2" r="D1">
        <v>30</v>
      </c>
      <c t="s" s="2" r="E1">
        <v>344</v>
      </c>
    </row>
    <row spans="1:5" r="2">
      <c t="s" s="3" r="A2">
        <v>345</v>
      </c>
    </row>
    <row spans="1:5" r="3">
      <c t="s" s="4" r="A3">
        <v>47</v>
      </c>
      <c t="n" s="6" r="B3">
        <v>303452</v>
      </c>
      <c t="n" s="6" r="D3">
        <v>385000</v>
      </c>
    </row>
    <row spans="1:5" r="4">
      <c t="s" s="4" r="A4">
        <v>278</v>
      </c>
    </row>
    <row spans="1:5" r="5">
      <c t="s" s="3" r="A5">
        <v>345</v>
      </c>
    </row>
    <row spans="1:5" r="6">
      <c t="s" s="4" r="A6">
        <v>47</v>
      </c>
      <c t="n" s="5" r="B6">
        <v>289346</v>
      </c>
      <c t="n" s="6" r="C6">
        <v>75458</v>
      </c>
    </row>
    <row spans="1:5" r="7">
      <c t="s" s="4" r="A7">
        <v>346</v>
      </c>
    </row>
    <row spans="1:5" r="8">
      <c t="s" s="3" r="A8">
        <v>345</v>
      </c>
    </row>
    <row spans="1:5" r="9">
      <c t="s" s="4" r="A9">
        <v>47</v>
      </c>
      <c t="n" s="5" r="B9">
        <v>6000</v>
      </c>
    </row>
    <row spans="1:5" r="10">
      <c t="s" s="4" r="A10">
        <v>347</v>
      </c>
    </row>
    <row spans="1:5" r="11">
      <c t="s" s="3" r="A11">
        <v>345</v>
      </c>
    </row>
    <row spans="1:5" r="12">
      <c t="s" s="4" r="A12">
        <v>47</v>
      </c>
      <c t="n" s="5" r="B12">
        <v>8106</v>
      </c>
    </row>
    <row spans="1:5" r="13">
      <c t="s" s="4" r="A13">
        <v>348</v>
      </c>
    </row>
    <row spans="1:5" r="14">
      <c t="s" s="3" r="A14">
        <v>345</v>
      </c>
    </row>
    <row spans="1:5" r="15">
      <c t="s" s="4" r="A15">
        <v>47</v>
      </c>
      <c t="n" s="5" r="B15">
        <v>22800</v>
      </c>
    </row>
    <row spans="1:5" r="16">
      <c t="s" s="4" r="A16">
        <v>349</v>
      </c>
    </row>
    <row spans="1:5" r="17">
      <c t="s" s="3" r="A17">
        <v>345</v>
      </c>
    </row>
    <row spans="1:5" r="18">
      <c t="s" s="4" r="A18">
        <v>47</v>
      </c>
      <c t="n" s="5" r="B18">
        <v>67750</v>
      </c>
    </row>
    <row spans="1:5" r="19">
      <c t="s" s="4" r="A19">
        <v>350</v>
      </c>
    </row>
    <row spans="1:5" r="20">
      <c t="s" s="3" r="A20">
        <v>345</v>
      </c>
    </row>
    <row spans="1:5" r="21">
      <c t="s" s="4" r="A21">
        <v>47</v>
      </c>
      <c t="n" s="5" r="B21">
        <v>27009</v>
      </c>
    </row>
    <row spans="1:5" r="22">
      <c t="s" s="4" r="A22">
        <v>351</v>
      </c>
    </row>
    <row spans="1:5" r="23">
      <c t="s" s="3" r="A23">
        <v>345</v>
      </c>
    </row>
    <row spans="1:5" r="24">
      <c t="s" s="4" r="A24">
        <v>47</v>
      </c>
      <c t="n" s="5" r="B24">
        <v>75457</v>
      </c>
    </row>
    <row spans="1:5" r="25">
      <c t="s" s="4" r="A25">
        <v>352</v>
      </c>
    </row>
    <row spans="1:5" r="26">
      <c t="s" s="3" r="A26">
        <v>345</v>
      </c>
    </row>
    <row spans="1:5" r="27">
      <c t="s" s="4" r="A27">
        <v>47</v>
      </c>
      <c t="n" s="6" r="B27">
        <v>96330</v>
      </c>
    </row>
    <row spans="1:5" r="28">
      <c t="s" s="4" r="A28">
        <v>353</v>
      </c>
    </row>
    <row spans="1:5" r="29">
      <c t="s" s="3" r="A29">
        <v>345</v>
      </c>
    </row>
    <row spans="1:5" r="30">
      <c t="s" s="4" r="A30">
        <v>47</v>
      </c>
      <c t="n" s="6" r="D30">
        <v>135000</v>
      </c>
      <c t="n" s="6" r="E30">
        <v>67750</v>
      </c>
    </row>
    <row spans="1:5" r="31">
      <c t="s" s="4" r="A31">
        <v>354</v>
      </c>
    </row>
    <row spans="1:5" r="32">
      <c t="s" s="3" r="A32">
        <v>345</v>
      </c>
    </row>
    <row spans="1:5" r="33">
      <c t="s" s="4" r="A33">
        <v>47</v>
      </c>
      <c t="n" s="5" r="D33">
        <v>35000</v>
      </c>
    </row>
    <row spans="1:5" r="34">
      <c t="s" s="4" r="A34">
        <v>355</v>
      </c>
    </row>
    <row spans="1:5" r="35">
      <c t="s" s="3" r="A35">
        <v>345</v>
      </c>
    </row>
    <row spans="1:5" r="36">
      <c t="s" s="4" r="A36">
        <v>47</v>
      </c>
      <c t="n" s="5" r="D36">
        <v>40000</v>
      </c>
    </row>
    <row spans="1:5" r="37">
      <c t="s" s="4" r="A37">
        <v>356</v>
      </c>
    </row>
    <row spans="1:5" r="38">
      <c t="s" s="3" r="A38">
        <v>345</v>
      </c>
    </row>
    <row spans="1:5" r="39">
      <c t="s" s="4" r="A39">
        <v>47</v>
      </c>
      <c t="n" s="5" r="D39">
        <v>100000</v>
      </c>
    </row>
    <row spans="1:5" r="40">
      <c t="s" s="4" r="A40">
        <v>357</v>
      </c>
    </row>
    <row spans="1:5" r="41">
      <c t="s" s="3" r="A41">
        <v>345</v>
      </c>
    </row>
    <row spans="1:5" r="42">
      <c t="s" s="4" r="A42">
        <v>47</v>
      </c>
      <c t="n" s="5" r="D42">
        <v>60000</v>
      </c>
    </row>
    <row spans="1:5" r="43">
      <c t="s" s="4" r="A43">
        <v>358</v>
      </c>
    </row>
    <row spans="1:5" r="44">
      <c t="s" s="3" r="A44">
        <v>345</v>
      </c>
    </row>
    <row spans="1:5" r="45">
      <c t="s" s="4" r="A45">
        <v>47</v>
      </c>
      <c t="n" s="6" r="D45">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59</v>
      </c>
      <c t="s" s="2" r="B1">
        <v>1</v>
      </c>
    </row>
    <row spans="1:6" r="2">
      <c t="s" s="2" r="B2">
        <v>2</v>
      </c>
      <c t="s" s="2" r="C2">
        <v>343</v>
      </c>
      <c t="s" s="2" r="D2">
        <v>30</v>
      </c>
      <c t="s" s="2" r="E2">
        <v>344</v>
      </c>
      <c t="s" s="2" r="F2">
        <v>360</v>
      </c>
    </row>
    <row spans="1:6" r="3">
      <c t="s" s="3" r="A3">
        <v>345</v>
      </c>
    </row>
    <row spans="1:6" r="4">
      <c t="s" s="4" r="A4">
        <v>361</v>
      </c>
      <c t="s" s="4" r="B4">
        <v>362</v>
      </c>
    </row>
    <row spans="1:6" r="5">
      <c t="s" s="4" r="A5">
        <v>47</v>
      </c>
      <c t="n" s="6" r="B5">
        <v>303452</v>
      </c>
      <c t="n" s="6" r="D5">
        <v>385000</v>
      </c>
    </row>
    <row spans="1:6" r="6">
      <c t="s" s="4" r="A6">
        <v>363</v>
      </c>
      <c t="n" s="6" r="D6">
        <v>40000</v>
      </c>
    </row>
    <row spans="1:6" r="7">
      <c t="s" s="4" r="A7">
        <v>364</v>
      </c>
      <c t="n" s="6" r="B7">
        <v>15000</v>
      </c>
    </row>
    <row spans="1:6" r="8">
      <c t="s" s="4" r="A8">
        <v>365</v>
      </c>
      <c t="n" s="5" r="B8">
        <v>207122</v>
      </c>
    </row>
    <row spans="1:6" r="9">
      <c t="s" s="4" r="A9">
        <v>366</v>
      </c>
      <c t="n" s="5" r="B9">
        <v>23019</v>
      </c>
    </row>
    <row spans="1:6" r="10">
      <c t="s" s="4" r="A10">
        <v>367</v>
      </c>
      <c t="n" s="6" r="B10">
        <v>385000</v>
      </c>
    </row>
    <row spans="1:6" r="11">
      <c t="s" s="4" r="A11">
        <v>278</v>
      </c>
    </row>
    <row spans="1:6" r="12">
      <c t="s" s="3" r="A12">
        <v>345</v>
      </c>
    </row>
    <row spans="1:6" r="13">
      <c t="s" s="4" r="A13">
        <v>368</v>
      </c>
      <c t="s" s="4" r="B13">
        <v>369</v>
      </c>
    </row>
    <row spans="1:6" r="14">
      <c t="s" s="4" r="A14">
        <v>47</v>
      </c>
      <c t="n" s="6" r="B14">
        <v>289346</v>
      </c>
      <c t="n" s="6" r="C14">
        <v>75458</v>
      </c>
    </row>
    <row spans="1:6" r="15">
      <c t="s" s="4" r="A15">
        <v>370</v>
      </c>
      <c t="n" s="6" r="F15">
        <v>3000000</v>
      </c>
    </row>
    <row spans="1:6" r="16">
      <c t="s" s="4" r="A16">
        <v>280</v>
      </c>
      <c t="s" s="4" r="B16">
        <v>281</v>
      </c>
    </row>
    <row spans="1:6" r="17">
      <c t="s" s="4" r="A17">
        <v>365</v>
      </c>
      <c t="n" s="6" r="B17">
        <v>22800</v>
      </c>
    </row>
    <row spans="1:6" r="18">
      <c t="s" s="4" r="A18">
        <v>366</v>
      </c>
      <c t="n" s="5" r="B18">
        <v>2800</v>
      </c>
    </row>
    <row spans="1:6" r="19">
      <c t="s" s="4" r="A19">
        <v>367</v>
      </c>
      <c t="n" s="5" r="B19">
        <v>135000</v>
      </c>
    </row>
    <row spans="1:6" r="20">
      <c t="s" s="4" r="A20">
        <v>279</v>
      </c>
      <c t="n" s="6" r="B20">
        <v>13206</v>
      </c>
    </row>
    <row spans="1:6" r="21">
      <c t="s" s="4" r="A21">
        <v>371</v>
      </c>
    </row>
    <row spans="1:6" r="22">
      <c t="s" s="3" r="A22">
        <v>345</v>
      </c>
    </row>
    <row spans="1:6" r="23">
      <c t="s" s="4" r="A23">
        <v>368</v>
      </c>
      <c t="n" s="5" r="B23">
        <v>14106</v>
      </c>
    </row>
    <row spans="1:6" r="24">
      <c t="s" s="4" r="A24">
        <v>280</v>
      </c>
      <c t="s" s="4" r="B24">
        <v>372</v>
      </c>
    </row>
    <row spans="1:6" r="25">
      <c t="s" s="4" r="A25">
        <v>373</v>
      </c>
      <c t="s" s="4" r="B25">
        <v>374</v>
      </c>
    </row>
    <row spans="1:6" r="26">
      <c t="s" s="4" r="A26">
        <v>375</v>
      </c>
    </row>
    <row spans="1:6" r="27">
      <c t="s" s="3" r="A27">
        <v>345</v>
      </c>
    </row>
    <row spans="1:6" r="28">
      <c t="s" s="4" r="A28">
        <v>365</v>
      </c>
      <c t="n" s="6" r="B28">
        <v>89563</v>
      </c>
    </row>
    <row spans="1:6" r="29">
      <c t="s" s="4" r="A29">
        <v>366</v>
      </c>
      <c t="n" s="5" r="B29">
        <v>10459</v>
      </c>
    </row>
    <row spans="1:6" r="30">
      <c t="s" s="4" r="A30">
        <v>367</v>
      </c>
      <c t="n" s="5" r="B30">
        <v>175000</v>
      </c>
    </row>
    <row spans="1:6" r="31">
      <c t="s" s="4" r="A31">
        <v>376</v>
      </c>
    </row>
    <row spans="1:6" r="32">
      <c t="s" s="3" r="A32">
        <v>345</v>
      </c>
    </row>
    <row spans="1:6" r="33">
      <c t="s" s="4" r="A33">
        <v>363</v>
      </c>
      <c t="n" s="5" r="B33">
        <v>96330</v>
      </c>
    </row>
    <row spans="1:6" r="34">
      <c t="s" s="4" r="A34">
        <v>367</v>
      </c>
      <c t="n" s="6" r="B34">
        <v>75000</v>
      </c>
    </row>
    <row spans="1:6" r="35">
      <c t="s" s="4" r="A35">
        <v>276</v>
      </c>
      <c t="s" s="4" r="B35">
        <v>277</v>
      </c>
    </row>
    <row spans="1:6" r="36">
      <c t="s" s="4" r="A36">
        <v>377</v>
      </c>
    </row>
    <row spans="1:6" r="37">
      <c t="s" s="3" r="A37">
        <v>345</v>
      </c>
    </row>
    <row spans="1:6" r="38">
      <c t="s" s="4" r="A38">
        <v>365</v>
      </c>
      <c t="n" s="6" r="B38">
        <v>27009</v>
      </c>
    </row>
    <row spans="1:6" r="39">
      <c t="s" s="4" r="A39">
        <v>366</v>
      </c>
      <c t="n" s="5" r="B39">
        <v>2010</v>
      </c>
    </row>
    <row spans="1:6" r="40">
      <c t="s" s="4" r="A40">
        <v>367</v>
      </c>
      <c t="n" s="5" r="B40">
        <v>40000</v>
      </c>
    </row>
    <row spans="1:6" r="41">
      <c t="s" s="4" r="A41">
        <v>378</v>
      </c>
    </row>
    <row spans="1:6" r="42">
      <c t="s" s="3" r="A42">
        <v>345</v>
      </c>
    </row>
    <row spans="1:6" r="43">
      <c t="s" s="4" r="A43">
        <v>367</v>
      </c>
      <c t="n" s="5" r="B43">
        <v>215000</v>
      </c>
    </row>
    <row spans="1:6" r="44">
      <c t="s" s="4" r="A44">
        <v>379</v>
      </c>
    </row>
    <row spans="1:6" r="45">
      <c t="s" s="3" r="A45">
        <v>345</v>
      </c>
    </row>
    <row spans="1:6" r="46">
      <c t="s" s="4" r="A46">
        <v>365</v>
      </c>
      <c t="n" s="5" r="B46">
        <v>67750</v>
      </c>
    </row>
    <row spans="1:6" r="47">
      <c t="s" s="4" r="A47">
        <v>366</v>
      </c>
      <c t="n" s="5" r="B47">
        <v>7750</v>
      </c>
    </row>
    <row spans="1:6" r="48">
      <c t="s" s="4" r="A48">
        <v>367</v>
      </c>
      <c t="n" s="5" r="B48">
        <v>135000</v>
      </c>
    </row>
    <row spans="1:6" r="49">
      <c t="s" s="4" r="A49">
        <v>380</v>
      </c>
    </row>
    <row spans="1:6" r="50">
      <c t="s" s="3" r="A50">
        <v>345</v>
      </c>
    </row>
    <row spans="1:6" r="51">
      <c t="s" s="4" r="A51">
        <v>363</v>
      </c>
      <c t="n" s="5" r="B51">
        <v>266546</v>
      </c>
    </row>
    <row spans="1:6" r="52">
      <c t="s" s="4" r="A52">
        <v>366</v>
      </c>
      <c t="n" s="5" r="B52">
        <v>20219</v>
      </c>
    </row>
    <row spans="1:6" r="53">
      <c t="s" s="4" r="A53">
        <v>367</v>
      </c>
      <c t="n" s="6" r="B53">
        <v>170216</v>
      </c>
    </row>
    <row spans="1:6" r="54">
      <c t="s" s="4" r="A54">
        <v>346</v>
      </c>
    </row>
    <row spans="1:6" r="55">
      <c t="s" s="3" r="A55">
        <v>345</v>
      </c>
    </row>
    <row spans="1:6" r="56">
      <c t="s" s="4" r="A56">
        <v>361</v>
      </c>
      <c t="s" s="4" r="B56">
        <v>381</v>
      </c>
    </row>
    <row spans="1:6" r="57">
      <c t="s" s="4" r="A57">
        <v>368</v>
      </c>
      <c t="s" s="4" r="B57">
        <v>382</v>
      </c>
    </row>
    <row spans="1:6" r="58">
      <c t="s" s="4" r="A58">
        <v>47</v>
      </c>
      <c t="n" s="6" r="B58">
        <v>6000</v>
      </c>
    </row>
    <row spans="1:6" r="59">
      <c t="s" s="4" r="A59">
        <v>347</v>
      </c>
    </row>
    <row spans="1:6" r="60">
      <c t="s" s="3" r="A60">
        <v>345</v>
      </c>
    </row>
    <row spans="1:6" r="61">
      <c t="s" s="4" r="A61">
        <v>361</v>
      </c>
      <c t="s" s="4" r="B61">
        <v>381</v>
      </c>
    </row>
    <row spans="1:6" r="62">
      <c t="s" s="4" r="A62">
        <v>368</v>
      </c>
      <c t="s" s="4" r="B62">
        <v>383</v>
      </c>
    </row>
    <row spans="1:6" r="63">
      <c t="s" s="4" r="A63">
        <v>47</v>
      </c>
      <c t="n" s="6" r="B63">
        <v>8106</v>
      </c>
    </row>
    <row spans="1:6" r="64">
      <c t="s" s="4" r="A64">
        <v>348</v>
      </c>
    </row>
    <row spans="1:6" r="65">
      <c t="s" s="3" r="A65">
        <v>345</v>
      </c>
    </row>
    <row spans="1:6" r="66">
      <c t="s" s="4" r="A66">
        <v>361</v>
      </c>
      <c t="s" s="4" r="B66">
        <v>362</v>
      </c>
    </row>
    <row spans="1:6" r="67">
      <c t="s" s="4" r="A67">
        <v>384</v>
      </c>
      <c t="s" s="4" r="B67">
        <v>385</v>
      </c>
    </row>
    <row spans="1:6" r="68">
      <c t="s" s="4" r="A68">
        <v>47</v>
      </c>
      <c t="n" s="6" r="B68">
        <v>22800</v>
      </c>
    </row>
    <row spans="1:6" r="69">
      <c t="s" s="4" r="A69">
        <v>350</v>
      </c>
    </row>
    <row spans="1:6" r="70">
      <c t="s" s="3" r="A70">
        <v>345</v>
      </c>
    </row>
    <row spans="1:6" r="71">
      <c t="s" s="4" r="A71">
        <v>361</v>
      </c>
      <c t="s" s="4" r="B71">
        <v>362</v>
      </c>
    </row>
    <row spans="1:6" r="72">
      <c t="s" s="4" r="A72">
        <v>384</v>
      </c>
      <c t="s" s="4" r="B72">
        <v>315</v>
      </c>
    </row>
    <row spans="1:6" r="73">
      <c t="s" s="4" r="A73">
        <v>47</v>
      </c>
      <c t="n" s="6" r="B73">
        <v>27009</v>
      </c>
    </row>
    <row spans="1:6" r="74">
      <c t="s" s="4" r="A74">
        <v>351</v>
      </c>
    </row>
    <row spans="1:6" r="75">
      <c t="s" s="3" r="A75">
        <v>345</v>
      </c>
    </row>
    <row spans="1:6" r="76">
      <c t="s" s="4" r="A76">
        <v>361</v>
      </c>
      <c t="s" s="4" r="B76">
        <v>362</v>
      </c>
    </row>
    <row spans="1:6" r="77">
      <c t="s" s="4" r="A77">
        <v>384</v>
      </c>
      <c t="s" s="4" r="B77">
        <v>315</v>
      </c>
    </row>
    <row spans="1:6" r="78">
      <c t="s" s="4" r="A78">
        <v>47</v>
      </c>
      <c t="n" s="6" r="B78">
        <v>75457</v>
      </c>
    </row>
    <row spans="1:6" r="79">
      <c t="s" s="4" r="A79">
        <v>352</v>
      </c>
    </row>
    <row spans="1:6" r="80">
      <c t="s" s="3" r="A80">
        <v>345</v>
      </c>
    </row>
    <row spans="1:6" r="81">
      <c t="s" s="4" r="A81">
        <v>361</v>
      </c>
      <c t="s" s="4" r="B81">
        <v>362</v>
      </c>
    </row>
    <row spans="1:6" r="82">
      <c t="s" s="4" r="A82">
        <v>384</v>
      </c>
      <c t="s" s="4" r="B82">
        <v>281</v>
      </c>
    </row>
    <row spans="1:6" r="83">
      <c t="s" s="4" r="A83">
        <v>47</v>
      </c>
      <c t="n" s="6" r="B83">
        <v>96330</v>
      </c>
    </row>
    <row spans="1:6" r="84">
      <c t="s" s="4" r="A84">
        <v>353</v>
      </c>
    </row>
    <row spans="1:6" r="85">
      <c t="s" s="3" r="A85">
        <v>345</v>
      </c>
    </row>
    <row spans="1:6" r="86">
      <c t="s" s="4" r="A86">
        <v>361</v>
      </c>
      <c t="s" s="4" r="B86">
        <v>362</v>
      </c>
    </row>
    <row spans="1:6" r="87">
      <c t="s" s="4" r="A87">
        <v>384</v>
      </c>
      <c t="s" s="4" r="B87">
        <v>386</v>
      </c>
    </row>
    <row spans="1:6" r="88">
      <c t="s" s="4" r="A88">
        <v>47</v>
      </c>
      <c t="n" s="6" r="D88">
        <v>135000</v>
      </c>
      <c t="n" s="6" r="E88">
        <v>67750</v>
      </c>
    </row>
    <row spans="1:6" r="89">
      <c t="s" s="4" r="A89">
        <v>354</v>
      </c>
    </row>
    <row spans="1:6" r="90">
      <c t="s" s="3" r="A90">
        <v>345</v>
      </c>
    </row>
    <row spans="1:6" r="91">
      <c t="s" s="4" r="A91">
        <v>361</v>
      </c>
      <c t="s" s="4" r="B91">
        <v>362</v>
      </c>
    </row>
    <row spans="1:6" r="92">
      <c t="s" s="4" r="A92">
        <v>384</v>
      </c>
      <c t="s" s="4" r="B92">
        <v>387</v>
      </c>
    </row>
    <row spans="1:6" r="93">
      <c t="s" s="4" r="A93">
        <v>47</v>
      </c>
      <c t="n" s="5" r="D93">
        <v>35000</v>
      </c>
    </row>
    <row spans="1:6" r="94">
      <c t="s" s="4" r="A94">
        <v>355</v>
      </c>
    </row>
    <row spans="1:6" r="95">
      <c t="s" s="3" r="A95">
        <v>345</v>
      </c>
    </row>
    <row spans="1:6" r="96">
      <c t="s" s="4" r="A96">
        <v>361</v>
      </c>
      <c t="s" s="4" r="B96">
        <v>362</v>
      </c>
    </row>
    <row spans="1:6" r="97">
      <c t="s" s="4" r="A97">
        <v>384</v>
      </c>
      <c t="s" s="4" r="B97">
        <v>387</v>
      </c>
    </row>
    <row spans="1:6" r="98">
      <c t="s" s="4" r="A98">
        <v>47</v>
      </c>
      <c t="n" s="5" r="D98">
        <v>40000</v>
      </c>
    </row>
    <row spans="1:6" r="99">
      <c t="s" s="4" r="A99">
        <v>356</v>
      </c>
    </row>
    <row spans="1:6" r="100">
      <c t="s" s="3" r="A100">
        <v>345</v>
      </c>
    </row>
    <row spans="1:6" r="101">
      <c t="s" s="4" r="A101">
        <v>361</v>
      </c>
      <c t="s" s="4" r="B101">
        <v>362</v>
      </c>
    </row>
    <row spans="1:6" r="102">
      <c t="s" s="4" r="A102">
        <v>384</v>
      </c>
      <c t="s" s="4" r="B102">
        <v>387</v>
      </c>
    </row>
    <row spans="1:6" r="103">
      <c t="s" s="4" r="A103">
        <v>47</v>
      </c>
      <c t="n" s="5" r="D103">
        <v>100000</v>
      </c>
    </row>
    <row spans="1:6" r="104">
      <c t="s" s="4" r="A104">
        <v>357</v>
      </c>
    </row>
    <row spans="1:6" r="105">
      <c t="s" s="3" r="A105">
        <v>345</v>
      </c>
    </row>
    <row spans="1:6" r="106">
      <c t="s" s="4" r="A106">
        <v>361</v>
      </c>
      <c t="s" s="4" r="B106">
        <v>362</v>
      </c>
    </row>
    <row spans="1:6" r="107">
      <c t="s" s="4" r="A107">
        <v>384</v>
      </c>
      <c t="s" s="4" r="B107">
        <v>387</v>
      </c>
    </row>
    <row spans="1:6" r="108">
      <c t="s" s="4" r="A108">
        <v>47</v>
      </c>
      <c t="n" s="5" r="D108">
        <v>60000</v>
      </c>
    </row>
    <row spans="1:6" r="109">
      <c t="s" s="4" r="A109">
        <v>358</v>
      </c>
    </row>
    <row spans="1:6" r="110">
      <c t="s" s="3" r="A110">
        <v>345</v>
      </c>
    </row>
    <row spans="1:6" r="111">
      <c t="s" s="4" r="A111">
        <v>361</v>
      </c>
      <c t="s" s="4" r="B111">
        <v>362</v>
      </c>
    </row>
    <row spans="1:6" r="112">
      <c t="s" s="4" r="A112">
        <v>384</v>
      </c>
      <c t="s" s="4" r="B112">
        <v>387</v>
      </c>
    </row>
    <row spans="1:6" r="113">
      <c t="s" s="4" r="A113">
        <v>47</v>
      </c>
      <c t="n" s="6" r="D113">
        <v>15000</v>
      </c>
    </row>
    <row spans="1:6" r="114">
      <c t="s" s="4" r="A114">
        <v>349</v>
      </c>
    </row>
    <row spans="1:6" r="115">
      <c t="s" s="3" r="A115">
        <v>345</v>
      </c>
    </row>
    <row spans="1:6" r="116">
      <c t="s" s="4" r="A116">
        <v>361</v>
      </c>
      <c t="s" s="4" r="B116">
        <v>362</v>
      </c>
    </row>
    <row spans="1:6" r="117">
      <c t="s" s="4" r="A117">
        <v>384</v>
      </c>
      <c t="s" s="4" r="B117">
        <v>388</v>
      </c>
    </row>
    <row spans="1:6" r="118">
      <c t="s" s="4" r="A118">
        <v>47</v>
      </c>
      <c t="n" s="6" r="B118">
        <v>67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89</v>
      </c>
      <c t="s" s="2" r="B1">
        <v>1</v>
      </c>
    </row>
    <row spans="1:3" r="2">
      <c t="s" s="2" r="B2">
        <v>2</v>
      </c>
      <c t="s" s="2" r="C2">
        <v>30</v>
      </c>
    </row>
    <row spans="1:3" r="3">
      <c t="s" s="3" r="A3">
        <v>390</v>
      </c>
    </row>
    <row spans="1:3" r="4">
      <c t="s" s="4" r="A4">
        <v>137</v>
      </c>
      <c t="n" s="6" r="B4">
        <v>40000</v>
      </c>
      <c t="n" s="6" r="C4">
        <v>65000</v>
      </c>
    </row>
    <row spans="1:3" r="5">
      <c t="s" s="4" r="A5">
        <v>44</v>
      </c>
      <c t="n" s="6" r="B5">
        <v>1742</v>
      </c>
    </row>
    <row spans="1:3" r="6">
      <c t="s" s="4" r="A6">
        <v>361</v>
      </c>
      <c t="s" s="4" r="B6">
        <v>362</v>
      </c>
    </row>
    <row spans="1:3" r="7">
      <c t="s" s="4" r="A7">
        <v>391</v>
      </c>
      <c t="n" s="5" r="C7">
        <v>21800</v>
      </c>
    </row>
    <row spans="1:3" r="8">
      <c t="s" s="4" r="A8">
        <v>392</v>
      </c>
      <c t="n" s="6" r="B8">
        <v>1476</v>
      </c>
      <c t="n" s="5" r="C8">
        <v>266</v>
      </c>
    </row>
    <row spans="1:3" r="9">
      <c t="s" s="4" r="A9">
        <v>363</v>
      </c>
      <c t="n" s="6" r="C9">
        <v>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s="1" r="A1">
        <v>393</v>
      </c>
      <c t="s" s="2" r="B1">
        <v>394</v>
      </c>
      <c t="s" s="2" r="C1">
        <v>395</v>
      </c>
      <c t="s" s="2" r="D1">
        <v>2</v>
      </c>
      <c t="s" s="2" r="E1">
        <v>30</v>
      </c>
    </row>
    <row spans="1:5" r="2">
      <c t="s" s="3" r="A2">
        <v>396</v>
      </c>
    </row>
    <row spans="1:5" r="3">
      <c t="s" s="4" r="A3">
        <v>397</v>
      </c>
      <c t="n" s="6" r="D3">
        <v>76000</v>
      </c>
    </row>
    <row spans="1:5" r="4">
      <c t="s" s="4" r="A4">
        <v>398</v>
      </c>
      <c t="s" s="4" r="D4">
        <v>362</v>
      </c>
    </row>
    <row spans="1:5" r="5">
      <c t="s" s="4" r="A5">
        <v>99</v>
      </c>
      <c t="n" s="6" r="D5">
        <v>107479</v>
      </c>
      <c t="n" s="6" r="E5">
        <v>82778</v>
      </c>
    </row>
    <row spans="1:5" r="6">
      <c t="s" s="4" r="A6">
        <v>44</v>
      </c>
      <c t="n" s="5" r="D6">
        <v>1742</v>
      </c>
    </row>
    <row spans="1:5" r="7">
      <c t="s" s="4" r="A7">
        <v>399</v>
      </c>
    </row>
    <row spans="1:5" r="8">
      <c t="s" s="3" r="A8">
        <v>396</v>
      </c>
    </row>
    <row spans="1:5" r="9">
      <c t="s" s="4" r="A9">
        <v>397</v>
      </c>
      <c t="n" s="6" r="C9">
        <v>43000</v>
      </c>
    </row>
    <row spans="1:5" r="10">
      <c t="s" s="4" r="A10">
        <v>398</v>
      </c>
      <c t="s" s="4" r="C10">
        <v>362</v>
      </c>
    </row>
    <row spans="1:5" r="11">
      <c t="s" s="4" r="A11">
        <v>400</v>
      </c>
      <c t="s" s="4" r="C11">
        <v>401</v>
      </c>
    </row>
    <row spans="1:5" r="12">
      <c t="s" s="4" r="A12">
        <v>99</v>
      </c>
      <c t="n" s="5" r="D12">
        <v>1480</v>
      </c>
      <c t="n" s="5" r="E12">
        <v>0</v>
      </c>
    </row>
    <row spans="1:5" r="13">
      <c t="s" s="4" r="A13">
        <v>44</v>
      </c>
      <c t="n" s="5" r="D13">
        <v>1480</v>
      </c>
      <c t="n" s="5" r="E13">
        <v>0</v>
      </c>
    </row>
    <row spans="1:5" r="14">
      <c t="s" s="4" r="A14">
        <v>402</v>
      </c>
    </row>
    <row spans="1:5" r="15">
      <c t="s" s="3" r="A15">
        <v>396</v>
      </c>
    </row>
    <row spans="1:5" r="16">
      <c t="s" s="4" r="A16">
        <v>397</v>
      </c>
      <c t="n" s="6" r="B16">
        <v>33000</v>
      </c>
    </row>
    <row spans="1:5" r="17">
      <c t="s" s="4" r="A17">
        <v>398</v>
      </c>
      <c t="s" s="4" r="B17">
        <v>362</v>
      </c>
    </row>
    <row spans="1:5" r="18">
      <c t="s" s="4" r="A18">
        <v>400</v>
      </c>
      <c t="s" s="4" r="B18">
        <v>403</v>
      </c>
    </row>
    <row spans="1:5" r="19">
      <c t="s" s="4" r="A19">
        <v>99</v>
      </c>
      <c t="n" s="5" r="D19">
        <v>260</v>
      </c>
      <c t="n" s="5" r="E19">
        <v>0</v>
      </c>
    </row>
    <row spans="1:5" r="20">
      <c t="s" s="4" r="A20">
        <v>44</v>
      </c>
      <c t="n" s="6" r="D20">
        <v>260</v>
      </c>
      <c t="n" s="6" r="E20">
        <v>0</v>
      </c>
    </row>
    <row spans="1:5" r="21">
      <c t="s" s="4" r="A21">
        <v>404</v>
      </c>
    </row>
    <row spans="1:5" r="22">
      <c t="s" s="3" r="A22">
        <v>396</v>
      </c>
    </row>
    <row spans="1:5" r="23">
      <c t="s" s="4" r="A23">
        <v>405</v>
      </c>
      <c t="s" s="4" r="C23">
        <v>406</v>
      </c>
    </row>
    <row spans="1:5" r="24">
      <c t="s" s="4" r="A24">
        <v>407</v>
      </c>
    </row>
    <row spans="1:5" r="25">
      <c t="s" s="3" r="A25">
        <v>396</v>
      </c>
    </row>
    <row spans="1:5" r="26">
      <c t="s" s="4" r="A26">
        <v>405</v>
      </c>
      <c t="s" s="4" r="B26">
        <v>408</v>
      </c>
    </row>
    <row spans="1:5" r="27">
      <c t="s" s="4" r="A27">
        <v>409</v>
      </c>
    </row>
    <row spans="1:5" r="28">
      <c t="s" s="3" r="A28">
        <v>396</v>
      </c>
    </row>
    <row spans="1:5" r="29">
      <c t="s" s="4" r="A29">
        <v>405</v>
      </c>
      <c t="s" s="4" r="C29">
        <v>410</v>
      </c>
    </row>
    <row spans="1:5" r="30">
      <c t="s" s="4" r="A30">
        <v>411</v>
      </c>
    </row>
    <row spans="1:5" r="31">
      <c t="s" s="3" r="A31">
        <v>396</v>
      </c>
    </row>
    <row spans="1:5" r="32">
      <c t="s" s="4" r="A32">
        <v>405</v>
      </c>
      <c t="s" s="4" r="B32">
        <v>406</v>
      </c>
    </row>
    <row spans="1:5" r="33">
      <c t="s" s="4" r="A33">
        <v>412</v>
      </c>
    </row>
    <row spans="1:5" r="34">
      <c t="s" s="3" r="A34">
        <v>396</v>
      </c>
    </row>
    <row spans="1:5" r="35">
      <c t="s" s="4" r="A35">
        <v>405</v>
      </c>
      <c t="s" s="4" r="C35">
        <v>413</v>
      </c>
    </row>
    <row spans="1:5" r="36">
      <c t="s" s="4" r="A36">
        <v>414</v>
      </c>
    </row>
    <row spans="1:5" r="37">
      <c t="s" s="3" r="A37">
        <v>396</v>
      </c>
    </row>
    <row spans="1:5" r="38">
      <c t="s" s="4" r="A38">
        <v>405</v>
      </c>
      <c t="s" s="4" r="B38">
        <v>410</v>
      </c>
    </row>
    <row spans="1:5" r="39">
      <c t="s" s="4" r="A39">
        <v>415</v>
      </c>
    </row>
    <row spans="1:5" r="40">
      <c t="s" s="3" r="A40">
        <v>396</v>
      </c>
    </row>
    <row spans="1:5" r="41">
      <c t="s" s="4" r="A41">
        <v>405</v>
      </c>
      <c t="s" s="4" r="C41">
        <v>416</v>
      </c>
    </row>
    <row spans="1:5" r="42">
      <c t="s" s="4" r="A42">
        <v>417</v>
      </c>
    </row>
    <row spans="1:5" r="43">
      <c t="s" s="3" r="A43">
        <v>396</v>
      </c>
    </row>
    <row spans="1:5" r="44">
      <c t="s" s="4" r="A44">
        <v>405</v>
      </c>
      <c t="s" s="4" r="B44">
        <v>413</v>
      </c>
    </row>
    <row spans="1:5" r="45">
      <c t="s" s="4" r="A45">
        <v>418</v>
      </c>
    </row>
    <row spans="1:5" r="46">
      <c t="s" s="3" r="A46">
        <v>396</v>
      </c>
    </row>
    <row spans="1:5" r="47">
      <c t="s" s="4" r="A47">
        <v>405</v>
      </c>
      <c t="s" s="4" r="B47">
        <v>4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419</v>
      </c>
      <c t="s" s="2" r="B1">
        <v>420</v>
      </c>
      <c t="s" s="2" r="C1">
        <v>421</v>
      </c>
      <c t="s" s="2" r="D1">
        <v>2</v>
      </c>
      <c t="s" s="2" r="E1">
        <v>30</v>
      </c>
      <c t="s" s="2" r="F1">
        <v>422</v>
      </c>
    </row>
    <row spans="1:6" r="2">
      <c t="s" s="3" r="A2">
        <v>423</v>
      </c>
    </row>
    <row spans="1:6" r="3">
      <c t="s" s="4" r="A3">
        <v>424</v>
      </c>
      <c t="s" s="4" r="D3">
        <v>301</v>
      </c>
    </row>
    <row spans="1:6" r="4">
      <c t="s" s="4" r="A4">
        <v>425</v>
      </c>
      <c t="n" s="6" r="D4">
        <v>1476</v>
      </c>
      <c t="n" s="6" r="E4">
        <v>266</v>
      </c>
    </row>
    <row spans="1:6" r="5">
      <c t="s" s="4" r="A5">
        <v>426</v>
      </c>
      <c t="n" s="5" r="B5">
        <v>500000</v>
      </c>
    </row>
    <row spans="1:6" r="6">
      <c t="s" s="4" r="A6">
        <v>427</v>
      </c>
      <c t="n" s="6" r="D6">
        <v>476000</v>
      </c>
    </row>
    <row spans="1:6" r="7">
      <c t="s" s="4" r="A7">
        <v>428</v>
      </c>
    </row>
    <row spans="1:6" r="8">
      <c t="s" s="3" r="A8">
        <v>423</v>
      </c>
    </row>
    <row spans="1:6" r="9">
      <c t="s" s="4" r="A9">
        <v>429</v>
      </c>
      <c t="n" s="6" r="B9">
        <v>6000000</v>
      </c>
    </row>
    <row spans="1:6" r="10">
      <c t="s" s="4" r="A10">
        <v>426</v>
      </c>
      <c t="n" s="5" r="B10">
        <v>24000</v>
      </c>
    </row>
    <row spans="1:6" r="11">
      <c t="s" s="4" r="A11">
        <v>430</v>
      </c>
      <c t="n" s="8" r="B11">
        <v>0.004</v>
      </c>
    </row>
    <row spans="1:6" r="12">
      <c t="s" s="4" r="A12">
        <v>431</v>
      </c>
    </row>
    <row spans="1:6" r="13">
      <c t="s" s="3" r="A13">
        <v>423</v>
      </c>
    </row>
    <row spans="1:6" r="14">
      <c t="s" s="4" r="A14">
        <v>432</v>
      </c>
      <c t="s" s="4" r="D14">
        <v>433</v>
      </c>
      <c t="s" s="4" r="F14">
        <v>434</v>
      </c>
    </row>
    <row spans="1:6" r="15">
      <c t="s" s="4" r="A15">
        <v>425</v>
      </c>
      <c t="n" s="6" r="D15">
        <v>71500</v>
      </c>
      <c t="n" s="6" r="E15">
        <v>74400</v>
      </c>
    </row>
    <row spans="1:6" r="16">
      <c t="s" s="4" r="A16">
        <v>435</v>
      </c>
    </row>
    <row spans="1:6" r="17">
      <c t="s" s="3" r="A17">
        <v>423</v>
      </c>
    </row>
    <row spans="1:6" r="18">
      <c t="s" s="4" r="A18">
        <v>424</v>
      </c>
      <c t="s" s="4" r="C18">
        <v>436</v>
      </c>
    </row>
    <row spans="1:6" r="19">
      <c t="s" s="4" r="A19">
        <v>437</v>
      </c>
      <c t="n" s="6" r="C19">
        <v>500000</v>
      </c>
    </row>
    <row spans="1:6" r="20">
      <c t="s" s="4" r="A20">
        <v>438</v>
      </c>
      <c t="n" s="5" r="C20">
        <v>500000</v>
      </c>
    </row>
    <row spans="1:6" r="21">
      <c t="s" s="4" r="A21">
        <v>439</v>
      </c>
      <c t="n" s="6" r="C21">
        <v>30000</v>
      </c>
    </row>
    <row spans="1:6" r="22">
      <c t="s" s="4" r="A22">
        <v>440</v>
      </c>
      <c t="s" s="4" r="C22">
        <v>259</v>
      </c>
    </row>
    <row spans="1:6" r="23">
      <c t="s" s="4" r="A23">
        <v>441</v>
      </c>
      <c t="s" s="4" r="C23">
        <v>442</v>
      </c>
    </row>
    <row spans="1:6" r="24">
      <c t="s" s="4" r="A24">
        <v>443</v>
      </c>
      <c t="s" s="4" r="C24">
        <v>408</v>
      </c>
    </row>
    <row spans="1:6" r="25">
      <c t="s" s="4" r="A25">
        <v>444</v>
      </c>
      <c t="s" s="4" r="C25">
        <v>442</v>
      </c>
    </row>
    <row spans="1:6" r="26">
      <c t="s" s="4" r="A26">
        <v>445</v>
      </c>
      <c t="n" s="6" r="C26">
        <v>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46</v>
      </c>
      <c t="s" s="2" r="B1">
        <v>447</v>
      </c>
      <c t="s" s="2" r="C1">
        <v>448</v>
      </c>
      <c t="s" s="2" r="D1">
        <v>449</v>
      </c>
      <c t="s" s="2" r="E1">
        <v>450</v>
      </c>
      <c t="s" s="2" r="F1">
        <v>451</v>
      </c>
      <c t="s" s="2" r="G1">
        <v>452</v>
      </c>
      <c t="s" s="2" r="H1">
        <v>453</v>
      </c>
      <c t="s" s="2" r="I1">
        <v>2</v>
      </c>
      <c t="s" s="2" r="J1">
        <v>30</v>
      </c>
      <c t="s" s="2" r="K1">
        <v>454</v>
      </c>
    </row>
    <row spans="1:11" r="2">
      <c t="s" s="3" r="A2">
        <v>455</v>
      </c>
    </row>
    <row spans="1:11" r="3">
      <c t="s" s="4" r="A3">
        <v>456</v>
      </c>
      <c t="n" s="6" r="G3">
        <v>50000</v>
      </c>
    </row>
    <row spans="1:11" r="4">
      <c t="s" s="4" r="A4">
        <v>44</v>
      </c>
      <c t="n" s="6" r="I4">
        <v>165668</v>
      </c>
      <c t="n" s="6" r="J4">
        <v>90108</v>
      </c>
    </row>
    <row spans="1:11" r="5">
      <c t="s" s="4" r="A5">
        <v>112</v>
      </c>
    </row>
    <row spans="1:11" r="6">
      <c t="s" s="4" r="A6">
        <v>457</v>
      </c>
      <c t="n" s="5" r="G6">
        <v>100000</v>
      </c>
    </row>
    <row spans="1:11" r="7">
      <c t="s" s="4" r="A7">
        <v>458</v>
      </c>
    </row>
    <row spans="1:11" r="8">
      <c t="s" s="3" r="A8">
        <v>455</v>
      </c>
    </row>
    <row spans="1:11" r="9">
      <c t="s" s="4" r="A9">
        <v>459</v>
      </c>
      <c t="n" s="5" r="E9">
        <v>97751710</v>
      </c>
    </row>
    <row spans="1:11" r="10">
      <c t="s" s="4" r="A10">
        <v>460</v>
      </c>
      <c t="n" s="9" r="E10">
        <v>0.01023</v>
      </c>
    </row>
    <row spans="1:11" r="11">
      <c t="s" s="4" r="A11">
        <v>461</v>
      </c>
      <c t="n" s="5" r="G11">
        <v>109120</v>
      </c>
    </row>
    <row spans="1:11" r="12">
      <c t="s" s="4" r="A12">
        <v>44</v>
      </c>
      <c t="n" s="6" r="G12">
        <v>59120</v>
      </c>
    </row>
    <row spans="1:11" r="13">
      <c t="s" s="4" r="A13">
        <v>462</v>
      </c>
      <c t="n" s="5" r="I13">
        <v>85679118</v>
      </c>
    </row>
    <row spans="1:11" r="14">
      <c t="s" s="4" r="A14">
        <v>112</v>
      </c>
      <c t="n" s="6" r="I14">
        <v>10900</v>
      </c>
    </row>
    <row spans="1:11" r="15">
      <c t="s" s="4" r="A15">
        <v>463</v>
      </c>
    </row>
    <row spans="1:11" r="16">
      <c t="s" s="3" r="A16">
        <v>455</v>
      </c>
    </row>
    <row spans="1:11" r="17">
      <c t="s" s="4" r="A17">
        <v>464</v>
      </c>
      <c t="n" s="6" r="B17">
        <v>54000</v>
      </c>
    </row>
    <row spans="1:11" r="18">
      <c t="s" s="4" r="A18">
        <v>465</v>
      </c>
      <c t="n" s="6" r="B18">
        <v>46000</v>
      </c>
    </row>
    <row spans="1:11" r="19">
      <c t="s" s="4" r="A19">
        <v>466</v>
      </c>
    </row>
    <row spans="1:11" r="20">
      <c t="s" s="3" r="A20">
        <v>455</v>
      </c>
    </row>
    <row spans="1:11" r="21">
      <c t="s" s="4" r="A21">
        <v>459</v>
      </c>
      <c t="n" s="5" r="F21">
        <v>5767350</v>
      </c>
    </row>
    <row spans="1:11" r="22">
      <c t="s" s="4" r="A22">
        <v>467</v>
      </c>
    </row>
    <row spans="1:11" r="23">
      <c t="s" s="3" r="A23">
        <v>455</v>
      </c>
    </row>
    <row spans="1:11" r="24">
      <c t="s" s="4" r="A24">
        <v>459</v>
      </c>
      <c t="n" s="5" r="D24">
        <v>43108504</v>
      </c>
    </row>
    <row spans="1:11" r="25">
      <c t="s" s="4" r="A25">
        <v>468</v>
      </c>
    </row>
    <row spans="1:11" r="26">
      <c t="s" s="3" r="A26">
        <v>455</v>
      </c>
    </row>
    <row spans="1:11" r="27">
      <c t="s" s="4" r="A27">
        <v>459</v>
      </c>
      <c t="n" s="5" r="C27">
        <v>48875855</v>
      </c>
      <c t="n" s="5" r="H27">
        <v>39100684</v>
      </c>
    </row>
    <row spans="1:11" r="28">
      <c t="s" s="4" r="A28">
        <v>469</v>
      </c>
      <c t="s" s="4" r="K28">
        <v>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470</v>
      </c>
      <c t="s" s="2" r="B1">
        <v>291</v>
      </c>
    </row>
    <row spans="1:2" r="2">
      <c t="s" s="3" r="A2">
        <v>471</v>
      </c>
    </row>
    <row spans="1:2" r="3">
      <c t="n" s="5" r="A3">
        <v>2016</v>
      </c>
      <c t="n" s="6" r="B3">
        <v>12069</v>
      </c>
    </row>
    <row spans="1:2" r="4">
      <c t="s" s="4" r="A4">
        <v>472</v>
      </c>
    </row>
    <row spans="1:2" r="5">
      <c t="s" s="4" r="A5">
        <v>107</v>
      </c>
      <c t="n" s="6" r="B5">
        <v>120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80"/>
    <col customWidth="1" max="4" min="4" width="14"/>
  </cols>
  <sheetData>
    <row spans="1:4" r="1">
      <c t="s" s="1" r="A1">
        <v>473</v>
      </c>
      <c t="s" s="2" r="B1">
        <v>474</v>
      </c>
      <c t="s" s="2" r="C1">
        <v>2</v>
      </c>
      <c t="s" s="2" r="D1">
        <v>30</v>
      </c>
    </row>
    <row spans="1:4" r="2">
      <c t="s" s="3" r="A2">
        <v>475</v>
      </c>
    </row>
    <row spans="1:4" r="3">
      <c t="s" s="4" r="A3">
        <v>476</v>
      </c>
      <c t="s" s="4" r="B3">
        <v>477</v>
      </c>
    </row>
    <row spans="1:4" r="4">
      <c t="s" s="4" r="A4">
        <v>478</v>
      </c>
      <c t="s" s="4" r="C4">
        <v>479</v>
      </c>
    </row>
    <row spans="1:4" r="5">
      <c t="s" s="4" r="A5">
        <v>480</v>
      </c>
      <c t="n" s="6" r="C5">
        <v>5000</v>
      </c>
    </row>
    <row spans="1:4" r="6">
      <c t="s" s="4" r="A6">
        <v>481</v>
      </c>
      <c t="n" s="6" r="C6">
        <v>24147</v>
      </c>
      <c t="n" s="6" r="D6">
        <v>241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2"/>
    <col customWidth="1" max="3" min="3" width="13"/>
    <col customWidth="1" max="4" min="4" width="27"/>
    <col customWidth="1" max="5" min="5" width="40"/>
    <col customWidth="1" max="6" min="6" width="20"/>
  </cols>
  <sheetData>
    <row spans="1:6" r="1">
      <c t="s" s="1" r="A1">
        <v>106</v>
      </c>
      <c t="s" s="2" r="B1">
        <v>107</v>
      </c>
      <c t="s" s="2" r="C1">
        <v>108</v>
      </c>
      <c t="s" s="2" r="D1">
        <v>57</v>
      </c>
      <c t="s" s="2" r="E1">
        <v>109</v>
      </c>
      <c t="s" s="2" r="F1">
        <v>59</v>
      </c>
    </row>
    <row spans="1:6" r="2">
      <c t="s" s="4" r="A2">
        <v>110</v>
      </c>
      <c t="n" s="6" r="B2">
        <v>-351353</v>
      </c>
      <c t="n" s="6" r="C2">
        <v>10433</v>
      </c>
      <c t="n" s="6" r="D2">
        <v>3062707</v>
      </c>
      <c t="n" s="6" r="E2">
        <v>-137689</v>
      </c>
      <c t="n" s="6" r="F2">
        <v>-3286804</v>
      </c>
    </row>
    <row spans="1:6" r="3">
      <c t="s" s="4" r="A3">
        <v>111</v>
      </c>
      <c t="n" s="5" r="C3">
        <v>104329703</v>
      </c>
    </row>
    <row spans="1:6" r="4">
      <c t="s" s="4" r="A4">
        <v>112</v>
      </c>
      <c t="n" s="5" r="D4">
        <v>13500</v>
      </c>
      <c t="n" s="6" r="E4">
        <v>-13500</v>
      </c>
    </row>
    <row spans="1:6" r="5">
      <c t="s" s="4" r="A5">
        <v>113</v>
      </c>
      <c t="n" s="6" r="B5">
        <v>46500</v>
      </c>
      <c t="n" s="6" r="D5">
        <v>46500</v>
      </c>
    </row>
    <row spans="1:6" r="6">
      <c t="s" s="4" r="A6">
        <v>114</v>
      </c>
      <c t="n" s="5" r="B6">
        <v>-486030</v>
      </c>
      <c t="n" s="6" r="F6">
        <v>-486030</v>
      </c>
    </row>
    <row spans="1:6" r="7">
      <c t="s" s="4" r="A7">
        <v>115</v>
      </c>
      <c t="n" s="6" r="B7">
        <v>-790883</v>
      </c>
      <c t="n" s="6" r="C7">
        <v>10433</v>
      </c>
      <c t="n" s="6" r="D7">
        <v>3122707</v>
      </c>
      <c t="n" s="6" r="E7">
        <v>-151189</v>
      </c>
      <c t="n" s="6" r="F7">
        <v>-3772834</v>
      </c>
    </row>
    <row spans="1:6" r="8">
      <c t="s" s="4" r="A8">
        <v>116</v>
      </c>
      <c t="n" s="5" r="C8">
        <v>104329703</v>
      </c>
    </row>
    <row spans="1:6" r="9">
      <c t="s" s="4" r="A9">
        <v>112</v>
      </c>
      <c t="n" s="6" r="D9">
        <v>10892</v>
      </c>
      <c t="n" s="5" r="E9">
        <v>-10892</v>
      </c>
    </row>
    <row spans="1:6" r="10">
      <c t="s" s="4" r="A10">
        <v>117</v>
      </c>
      <c t="n" s="6" r="B10">
        <v>109120</v>
      </c>
      <c t="n" s="6" r="E10">
        <v>109120</v>
      </c>
    </row>
    <row spans="1:6" r="11">
      <c t="s" s="4" r="A11">
        <v>118</v>
      </c>
      <c t="n" s="5" r="B11">
        <v>24000</v>
      </c>
      <c t="n" s="6" r="C11">
        <v>600</v>
      </c>
      <c t="n" s="6" r="D11">
        <v>23400</v>
      </c>
    </row>
    <row spans="1:6" r="12">
      <c t="s" s="4" r="A12">
        <v>119</v>
      </c>
      <c t="n" s="5" r="C12">
        <v>6000000</v>
      </c>
    </row>
    <row spans="1:6" r="13">
      <c t="s" s="4" r="A13">
        <v>113</v>
      </c>
      <c t="n" s="5" r="B13">
        <v>32667</v>
      </c>
      <c t="n" s="6" r="D13">
        <v>32667</v>
      </c>
    </row>
    <row spans="1:6" r="14">
      <c t="s" s="4" r="A14">
        <v>114</v>
      </c>
      <c t="n" s="5" r="B14">
        <v>-406540</v>
      </c>
      <c t="n" s="6" r="F14">
        <v>-406540</v>
      </c>
    </row>
    <row spans="1:6" r="15">
      <c t="s" s="4" r="A15">
        <v>120</v>
      </c>
      <c t="n" s="6" r="B15">
        <v>-1031636</v>
      </c>
      <c t="n" s="6" r="C15">
        <v>11033</v>
      </c>
      <c t="n" s="6" r="D15">
        <v>3189666</v>
      </c>
      <c t="n" s="6" r="E15">
        <v>-52961</v>
      </c>
      <c t="n" s="6" r="F15">
        <v>-4179374</v>
      </c>
    </row>
    <row spans="1:6" r="16">
      <c t="s" s="4" r="A16">
        <v>121</v>
      </c>
      <c t="n" s="5" r="C16">
        <v>1103297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82</v>
      </c>
      <c t="s" s="2" r="B1">
        <v>2</v>
      </c>
      <c t="s" s="2" r="C1">
        <v>30</v>
      </c>
    </row>
    <row spans="1:3" r="2">
      <c t="s" s="3" r="A2">
        <v>483</v>
      </c>
    </row>
    <row spans="1:3" r="3">
      <c t="s" s="4" r="A3">
        <v>484</v>
      </c>
      <c t="n" s="6" r="B3">
        <v>298390</v>
      </c>
      <c t="n" s="6" r="C3">
        <v>253928</v>
      </c>
    </row>
    <row spans="1:3" r="4">
      <c t="s" s="4" r="A4">
        <v>44</v>
      </c>
      <c t="n" s="5" r="B4">
        <v>24961</v>
      </c>
      <c t="n" s="5" r="C4">
        <v>13516</v>
      </c>
    </row>
    <row spans="1:3" r="5">
      <c t="s" s="4" r="A5">
        <v>485</v>
      </c>
      <c t="n" s="5" r="B5">
        <v>3</v>
      </c>
      <c t="n" s="5" r="C5">
        <v>-601</v>
      </c>
    </row>
    <row spans="1:3" r="6">
      <c t="s" s="4" r="A6">
        <v>91</v>
      </c>
      <c t="n" s="5" r="B6">
        <v>-2130</v>
      </c>
      <c t="n" s="5" r="C6">
        <v>-1740</v>
      </c>
    </row>
    <row spans="1:3" r="7">
      <c t="s" s="4" r="A7">
        <v>486</v>
      </c>
      <c t="n" s="5" r="B7">
        <v>17931</v>
      </c>
      <c t="n" s="5" r="C7">
        <v>13031</v>
      </c>
    </row>
    <row spans="1:3" r="8">
      <c t="s" s="4" r="A8">
        <v>487</v>
      </c>
      <c t="n" s="5" r="B8">
        <v>339155</v>
      </c>
      <c t="n" s="5" r="C8">
        <v>278134</v>
      </c>
    </row>
    <row spans="1:3" r="9">
      <c t="s" s="4" r="A9">
        <v>488</v>
      </c>
      <c t="n" s="6" r="B9">
        <v>-339155</v>
      </c>
      <c t="n" s="6" r="C9">
        <v>-278134</v>
      </c>
    </row>
    <row spans="1:3" r="10">
      <c t="s" s="4" r="A10">
        <v>4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0</v>
      </c>
    </row>
    <row spans="1:3" r="3">
      <c t="s" s="3" r="A3">
        <v>246</v>
      </c>
    </row>
    <row spans="1:3" r="4">
      <c t="s" s="4" r="A4">
        <v>491</v>
      </c>
      <c t="n" s="6" r="B4">
        <v>-60980</v>
      </c>
      <c t="n" s="6" r="C4">
        <v>-72905</v>
      </c>
    </row>
    <row spans="1:3" r="5">
      <c t="s" s="4" r="A5">
        <v>492</v>
      </c>
      <c t="n" s="5" r="B5">
        <v>70</v>
      </c>
      <c t="n" s="5" r="C5">
        <v>16</v>
      </c>
    </row>
    <row spans="1:3" r="6">
      <c t="s" s="4" r="A6">
        <v>493</v>
      </c>
      <c t="n" s="6" r="B6">
        <v>60910</v>
      </c>
      <c t="n" s="5" r="C6">
        <v>72845</v>
      </c>
    </row>
    <row spans="1:3" r="7">
      <c t="s" s="4" r="A7">
        <v>494</v>
      </c>
      <c t="n" s="6" r="C7">
        <v>44</v>
      </c>
    </row>
    <row spans="1:3" r="8">
      <c t="s" s="4" r="A8">
        <v>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34"/>
    <col customWidth="1" max="3" min="3" width="14"/>
  </cols>
  <sheetData>
    <row spans="1:3" r="1">
      <c t="s" s="1" r="A1">
        <v>495</v>
      </c>
      <c t="s" s="2" r="B1">
        <v>1</v>
      </c>
    </row>
    <row spans="1:3" r="2">
      <c t="s" s="2" r="B2">
        <v>2</v>
      </c>
      <c t="s" s="2" r="C2">
        <v>30</v>
      </c>
    </row>
    <row spans="1:3" r="3">
      <c t="s" s="3" r="A3">
        <v>496</v>
      </c>
    </row>
    <row spans="1:3" r="4">
      <c t="s" s="4" r="A4">
        <v>497</v>
      </c>
      <c t="n" s="6" r="B4">
        <v>1989000</v>
      </c>
    </row>
    <row spans="1:3" r="5">
      <c t="s" s="4" r="A5">
        <v>498</v>
      </c>
      <c t="s" s="4" r="B5">
        <v>499</v>
      </c>
    </row>
    <row spans="1:3" r="6">
      <c t="s" s="4" r="A6">
        <v>500</v>
      </c>
      <c t="s" s="4" r="B6">
        <v>501</v>
      </c>
      <c t="s" s="4" r="C6">
        <v>5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0</v>
      </c>
    </row>
    <row spans="1:3" r="3">
      <c t="s" s="3" r="A3">
        <v>503</v>
      </c>
    </row>
    <row spans="1:3" r="4">
      <c t="s" s="4" r="A4">
        <v>504</v>
      </c>
      <c t="n" s="6" r="B4">
        <v>32667</v>
      </c>
      <c t="n" s="6" r="C4">
        <v>46500</v>
      </c>
    </row>
    <row spans="1:3" r="5">
      <c t="s" s="4" r="A5">
        <v>505</v>
      </c>
    </row>
    <row spans="1:3" r="6">
      <c t="s" s="3" r="A6">
        <v>503</v>
      </c>
    </row>
    <row spans="1:3" r="7">
      <c t="s" s="4" r="A7">
        <v>506</v>
      </c>
      <c t="n" s="5" r="B7">
        <v>4200000</v>
      </c>
    </row>
    <row spans="1:3" r="8">
      <c t="s" s="4" r="A8">
        <v>507</v>
      </c>
    </row>
    <row spans="1:3" r="9">
      <c t="s" s="3" r="A9">
        <v>503</v>
      </c>
    </row>
    <row spans="1:3" r="10">
      <c t="s" s="4" r="A10">
        <v>506</v>
      </c>
      <c t="n" s="5" r="B10">
        <v>3600000</v>
      </c>
      <c t="n" s="5" r="C10">
        <v>3600000</v>
      </c>
    </row>
    <row spans="1:3" r="11">
      <c t="s" s="4" r="A11">
        <v>508</v>
      </c>
      <c t="n" s="10" r="B11">
        <v>0.03</v>
      </c>
      <c t="n" s="10" r="C11">
        <v>0.03</v>
      </c>
    </row>
    <row spans="1:3" r="12">
      <c t="s" s="4" r="A12">
        <v>509</v>
      </c>
      <c t="s" s="4" r="B12">
        <v>510</v>
      </c>
      <c t="s" s="4" r="C12">
        <v>510</v>
      </c>
    </row>
    <row spans="1:3" r="13">
      <c t="s" s="4" r="A13">
        <v>511</v>
      </c>
      <c t="n" s="6" r="B13">
        <v>108000</v>
      </c>
      <c t="n" s="6" r="C13">
        <v>108000</v>
      </c>
    </row>
    <row spans="1:3" r="14">
      <c t="s" s="4" r="A14">
        <v>504</v>
      </c>
      <c t="n" s="6" r="B14">
        <v>36000</v>
      </c>
      <c t="n" s="6" r="C14">
        <v>36000</v>
      </c>
    </row>
    <row spans="1:3" r="15">
      <c t="s" s="4" r="A15">
        <v>512</v>
      </c>
    </row>
    <row spans="1:3" r="16">
      <c t="s" s="3" r="A16">
        <v>503</v>
      </c>
    </row>
    <row spans="1:3" r="17">
      <c t="s" s="4" r="A17">
        <v>506</v>
      </c>
      <c t="n" s="5" r="B17">
        <v>600000</v>
      </c>
      <c t="n" s="5" r="C17">
        <v>600000</v>
      </c>
    </row>
    <row spans="1:3" r="18">
      <c t="s" s="4" r="A18">
        <v>508</v>
      </c>
      <c t="n" s="10" r="B18">
        <v>0.03</v>
      </c>
      <c t="n" s="10" r="C18">
        <v>0.03</v>
      </c>
    </row>
    <row spans="1:3" r="19">
      <c t="s" s="4" r="A19">
        <v>509</v>
      </c>
      <c t="s" s="4" r="B19">
        <v>510</v>
      </c>
      <c t="s" s="4" r="C19">
        <v>510</v>
      </c>
    </row>
    <row spans="1:3" r="20">
      <c t="s" s="4" r="A20">
        <v>513</v>
      </c>
      <c t="n" s="6" r="B20">
        <v>500</v>
      </c>
      <c t="n" s="6" r="C20">
        <v>500</v>
      </c>
    </row>
    <row spans="1:3" r="21">
      <c t="s" s="4" r="A21">
        <v>514</v>
      </c>
      <c t="s" s="4" r="B21">
        <v>515</v>
      </c>
      <c t="s" s="4" r="C21">
        <v>516</v>
      </c>
    </row>
    <row spans="1:3" r="22">
      <c t="s" s="4" r="A22">
        <v>504</v>
      </c>
      <c t="n" s="6" r="B22">
        <v>1500</v>
      </c>
      <c t="n" s="6" r="C22">
        <v>6000</v>
      </c>
    </row>
    <row spans="1:3" r="23">
      <c t="s" s="4" r="A23">
        <v>517</v>
      </c>
    </row>
    <row spans="1:3" r="24">
      <c t="s" s="3" r="A24">
        <v>503</v>
      </c>
    </row>
    <row spans="1:3" r="25">
      <c t="s" s="4" r="A25">
        <v>506</v>
      </c>
      <c t="n" s="5" r="B25">
        <v>600000</v>
      </c>
      <c t="n" s="5" r="C25">
        <v>600000</v>
      </c>
    </row>
    <row spans="1:3" r="26">
      <c t="s" s="4" r="A26">
        <v>508</v>
      </c>
      <c t="n" s="10" r="B26">
        <v>0.03</v>
      </c>
      <c t="n" s="10" r="C26">
        <v>0.03</v>
      </c>
    </row>
    <row spans="1:3" r="27">
      <c t="s" s="4" r="A27">
        <v>509</v>
      </c>
      <c t="s" s="4" r="B27">
        <v>518</v>
      </c>
      <c t="s" s="4" r="C27">
        <v>518</v>
      </c>
    </row>
    <row spans="1:3" r="28">
      <c t="s" s="4" r="A28">
        <v>511</v>
      </c>
      <c t="n" s="6" r="B28">
        <v>18000</v>
      </c>
      <c t="n" s="6" r="C28">
        <v>18000</v>
      </c>
    </row>
    <row spans="1:3" r="29">
      <c t="s" s="4" r="A29">
        <v>504</v>
      </c>
      <c t="n" s="6" r="B29">
        <v>4500</v>
      </c>
      <c t="n" s="6" r="C29">
        <v>4500</v>
      </c>
    </row>
    <row spans="1:3" r="30">
      <c t="s" s="4" r="A30">
        <v>519</v>
      </c>
    </row>
    <row spans="1:3" r="31">
      <c t="s" s="3" r="A31">
        <v>503</v>
      </c>
    </row>
    <row spans="1:3" r="32">
      <c t="s" s="4" r="A32">
        <v>506</v>
      </c>
      <c t="n" s="5" r="B32">
        <v>600000</v>
      </c>
    </row>
    <row spans="1:3" r="33">
      <c t="s" s="4" r="A33">
        <v>508</v>
      </c>
      <c t="n" s="10" r="B33">
        <v>0.02</v>
      </c>
    </row>
    <row spans="1:3" r="34">
      <c t="s" s="4" r="A34">
        <v>509</v>
      </c>
      <c t="s" s="4" r="B34">
        <v>510</v>
      </c>
    </row>
    <row spans="1:3" r="35">
      <c t="s" s="4" r="A35">
        <v>511</v>
      </c>
      <c t="n" s="6" r="B35">
        <v>12000</v>
      </c>
    </row>
    <row spans="1:3" r="36">
      <c t="s" s="4" r="A36">
        <v>504</v>
      </c>
      <c t="n" s="6" r="B36">
        <v>36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520</v>
      </c>
      <c t="s" s="2" r="B1">
        <v>521</v>
      </c>
      <c t="s" s="2" r="C1">
        <v>522</v>
      </c>
      <c t="s" s="2" r="D1">
        <v>2</v>
      </c>
      <c t="s" s="2" r="E1">
        <v>30</v>
      </c>
      <c t="s" s="2" r="F1">
        <v>523</v>
      </c>
    </row>
    <row spans="1:6" r="2">
      <c t="s" s="3" r="A2">
        <v>524</v>
      </c>
    </row>
    <row spans="1:6" r="3">
      <c t="s" s="4" r="A3">
        <v>525</v>
      </c>
      <c t="n" s="6" r="D3">
        <v>32667</v>
      </c>
      <c t="n" s="6" r="E3">
        <v>46500</v>
      </c>
    </row>
    <row spans="1:6" r="4">
      <c t="s" s="4" r="A4">
        <v>526</v>
      </c>
      <c t="n" s="6" r="D4">
        <v>34542</v>
      </c>
    </row>
    <row spans="1:6" r="5">
      <c t="s" s="4" r="A5">
        <v>527</v>
      </c>
      <c t="s" s="4" r="D5">
        <v>528</v>
      </c>
    </row>
    <row spans="1:6" r="6">
      <c t="s" s="4" r="A6">
        <v>505</v>
      </c>
    </row>
    <row spans="1:6" r="7">
      <c t="s" s="3" r="A7">
        <v>524</v>
      </c>
    </row>
    <row spans="1:6" r="8">
      <c t="s" s="4" r="A8">
        <v>529</v>
      </c>
      <c t="n" s="5" r="D8">
        <v>4200000</v>
      </c>
    </row>
    <row spans="1:6" r="9">
      <c t="s" s="4" r="A9">
        <v>527</v>
      </c>
      <c t="s" s="4" r="D9">
        <v>530</v>
      </c>
    </row>
    <row spans="1:6" r="10">
      <c t="s" s="4" r="A10">
        <v>531</v>
      </c>
    </row>
    <row spans="1:6" r="11">
      <c t="s" s="3" r="A11">
        <v>524</v>
      </c>
    </row>
    <row spans="1:6" r="12">
      <c t="s" s="4" r="A12">
        <v>529</v>
      </c>
      <c t="n" s="5" r="D12">
        <v>3000000</v>
      </c>
    </row>
    <row spans="1:6" r="13">
      <c t="s" s="4" r="A13">
        <v>532</v>
      </c>
    </row>
    <row spans="1:6" r="14">
      <c t="s" s="3" r="A14">
        <v>524</v>
      </c>
    </row>
    <row spans="1:6" r="15">
      <c t="s" s="4" r="A15">
        <v>529</v>
      </c>
      <c t="n" s="5" r="D15">
        <v>600000</v>
      </c>
    </row>
    <row spans="1:6" r="16">
      <c t="s" s="4" r="A16">
        <v>533</v>
      </c>
    </row>
    <row spans="1:6" r="17">
      <c t="s" s="3" r="A17">
        <v>524</v>
      </c>
    </row>
    <row spans="1:6" r="18">
      <c t="s" s="4" r="A18">
        <v>529</v>
      </c>
      <c t="n" s="5" r="D18">
        <v>600000</v>
      </c>
    </row>
    <row spans="1:6" r="19">
      <c t="s" s="4" r="A19">
        <v>534</v>
      </c>
    </row>
    <row spans="1:6" r="20">
      <c t="s" s="3" r="A20">
        <v>524</v>
      </c>
    </row>
    <row spans="1:6" r="21">
      <c t="s" s="4" r="A21">
        <v>535</v>
      </c>
      <c t="n" s="5" r="F21">
        <v>10000000</v>
      </c>
    </row>
    <row spans="1:6" r="22">
      <c t="s" s="4" r="A22">
        <v>529</v>
      </c>
      <c t="n" s="5" r="B22">
        <v>600000</v>
      </c>
      <c t="n" s="5" r="C22">
        <v>600000</v>
      </c>
    </row>
    <row spans="1:6" r="23">
      <c t="s" s="4" r="A23">
        <v>536</v>
      </c>
      <c t="n" s="5" r="B23">
        <v>600000</v>
      </c>
    </row>
    <row spans="1:6" r="24">
      <c t="s" s="4" r="A24">
        <v>525</v>
      </c>
      <c t="n" s="6" r="D24">
        <v>13000</v>
      </c>
    </row>
    <row spans="1:6" r="25">
      <c t="s" s="4" r="A25">
        <v>537</v>
      </c>
    </row>
    <row spans="1:6" r="26">
      <c t="s" s="3" r="A26">
        <v>524</v>
      </c>
    </row>
    <row spans="1:6" r="27">
      <c t="s" s="4" r="A27">
        <v>529</v>
      </c>
      <c t="n" s="5" r="D27">
        <v>600000</v>
      </c>
      <c t="n" s="5" r="E27">
        <v>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s="1" r="A1">
        <v>538</v>
      </c>
      <c t="s" s="2" r="B1">
        <v>539</v>
      </c>
      <c t="s" s="2" r="C1">
        <v>447</v>
      </c>
      <c t="s" s="2" r="D1">
        <v>540</v>
      </c>
      <c t="s" s="2" r="E1">
        <v>420</v>
      </c>
      <c t="s" s="2" r="F1">
        <v>541</v>
      </c>
      <c t="s" s="2" r="G1">
        <v>542</v>
      </c>
      <c t="s" s="2" r="H1">
        <v>543</v>
      </c>
      <c t="s" s="2" r="I1">
        <v>2</v>
      </c>
      <c t="s" s="2" r="J1">
        <v>544</v>
      </c>
      <c t="s" s="2" r="K1">
        <v>30</v>
      </c>
    </row>
    <row spans="1:11" r="2">
      <c t="s" s="3" r="A2">
        <v>545</v>
      </c>
    </row>
    <row spans="1:11" r="3">
      <c t="s" s="4" r="A3">
        <v>398</v>
      </c>
      <c t="s" s="4" r="I3">
        <v>301</v>
      </c>
    </row>
    <row spans="1:11" r="4">
      <c t="s" s="4" r="A4">
        <v>546</v>
      </c>
      <c t="n" s="6" r="K4">
        <v>495969</v>
      </c>
    </row>
    <row spans="1:11" r="5">
      <c t="s" s="4" r="A5">
        <v>547</v>
      </c>
      <c t="n" s="6" r="I5">
        <v>457</v>
      </c>
    </row>
    <row spans="1:11" r="6">
      <c t="s" s="4" r="A6">
        <v>548</v>
      </c>
      <c t="n" s="5" r="E6">
        <v>500000</v>
      </c>
    </row>
    <row spans="1:11" r="7">
      <c t="s" s="4" r="A7">
        <v>549</v>
      </c>
    </row>
    <row spans="1:11" r="8">
      <c t="s" s="3" r="A8">
        <v>545</v>
      </c>
    </row>
    <row spans="1:11" r="9">
      <c t="s" s="4" r="A9">
        <v>550</v>
      </c>
      <c t="n" s="6" r="F9">
        <v>289246</v>
      </c>
    </row>
    <row spans="1:11" r="10">
      <c t="s" s="4" r="A10">
        <v>398</v>
      </c>
      <c t="s" s="4" r="F10">
        <v>362</v>
      </c>
    </row>
    <row spans="1:11" r="11">
      <c t="s" s="4" r="A11">
        <v>546</v>
      </c>
      <c t="n" s="6" r="F11">
        <v>38000</v>
      </c>
    </row>
    <row spans="1:11" r="12">
      <c t="s" s="4" r="A12">
        <v>547</v>
      </c>
      <c t="n" s="6" r="F12">
        <v>45000</v>
      </c>
    </row>
    <row spans="1:11" r="13">
      <c t="s" s="4" r="A13">
        <v>551</v>
      </c>
      <c t="s" s="4" r="F13">
        <v>552</v>
      </c>
    </row>
    <row spans="1:11" r="14">
      <c t="s" s="4" r="A14">
        <v>548</v>
      </c>
      <c t="n" s="5" r="G14">
        <v>7172052</v>
      </c>
      <c t="n" s="5" r="H14">
        <v>7172052</v>
      </c>
    </row>
    <row spans="1:11" r="15">
      <c t="s" s="4" r="A15">
        <v>553</v>
      </c>
      <c t="n" s="5" r="B15">
        <v>5000000</v>
      </c>
      <c t="n" s="5" r="D15">
        <v>2500000</v>
      </c>
    </row>
    <row spans="1:11" r="16">
      <c t="s" s="4" r="A16">
        <v>554</v>
      </c>
    </row>
    <row spans="1:11" r="17">
      <c t="s" s="3" r="A17">
        <v>545</v>
      </c>
    </row>
    <row spans="1:11" r="18">
      <c t="s" s="4" r="A18">
        <v>555</v>
      </c>
      <c t="n" s="6" r="C18">
        <v>54000</v>
      </c>
    </row>
    <row spans="1:11" r="19">
      <c t="s" s="4" r="A19">
        <v>556</v>
      </c>
      <c t="n" s="6" r="C19">
        <v>46000</v>
      </c>
    </row>
    <row spans="1:11" r="20">
      <c t="s" s="4" r="A20">
        <v>557</v>
      </c>
    </row>
    <row spans="1:11" r="21">
      <c t="s" s="3" r="A21">
        <v>545</v>
      </c>
    </row>
    <row spans="1:11" r="22">
      <c t="s" s="4" r="A22">
        <v>398</v>
      </c>
      <c t="s" s="4" r="J22">
        <v>362</v>
      </c>
    </row>
    <row spans="1:11" r="23">
      <c t="s" s="4" r="A23">
        <v>546</v>
      </c>
      <c t="n" s="6" r="J23">
        <v>3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2</v>
      </c>
      <c t="s" s="2" r="B1">
        <v>1</v>
      </c>
    </row>
    <row spans="1:3" r="2">
      <c t="s" s="2" r="B2">
        <v>2</v>
      </c>
      <c t="s" s="2" r="C2">
        <v>30</v>
      </c>
    </row>
    <row spans="1:3" r="3">
      <c t="s" s="3" r="A3">
        <v>123</v>
      </c>
    </row>
    <row spans="1:3" r="4">
      <c t="s" s="4" r="A4">
        <v>114</v>
      </c>
      <c t="n" s="6" r="B4">
        <v>-406540</v>
      </c>
      <c t="n" s="6" r="C4">
        <v>-486030</v>
      </c>
    </row>
    <row spans="1:3" r="5">
      <c t="s" s="3" r="A5">
        <v>124</v>
      </c>
    </row>
    <row spans="1:3" r="6">
      <c t="s" s="4" r="A6">
        <v>113</v>
      </c>
      <c t="n" s="5" r="B6">
        <v>32667</v>
      </c>
      <c t="n" s="5" r="C6">
        <v>46500</v>
      </c>
    </row>
    <row spans="1:3" r="7">
      <c t="s" s="4" r="A7">
        <v>91</v>
      </c>
      <c t="n" s="5" r="B7">
        <v>13592</v>
      </c>
      <c t="n" s="5" r="C7">
        <v>13592</v>
      </c>
    </row>
    <row spans="1:3" r="8">
      <c t="s" s="4" r="A8">
        <v>125</v>
      </c>
      <c t="n" s="5" r="B8">
        <v>-30833</v>
      </c>
      <c t="n" s="5" r="C8">
        <v>-17084</v>
      </c>
    </row>
    <row spans="1:3" r="9">
      <c t="s" s="4" r="A9">
        <v>126</v>
      </c>
      <c t="n" s="5" r="B9">
        <v>-15000</v>
      </c>
    </row>
    <row spans="1:3" r="10">
      <c t="s" s="4" r="A10">
        <v>127</v>
      </c>
      <c t="n" s="5" r="B10">
        <v>4031</v>
      </c>
      <c t="n" s="5" r="C10">
        <v>7193</v>
      </c>
    </row>
    <row spans="1:3" r="11">
      <c t="s" s="4" r="A11">
        <v>128</v>
      </c>
      <c t="n" s="5" r="B11">
        <v>-137331</v>
      </c>
      <c t="n" s="5" r="C11">
        <v>-160646</v>
      </c>
    </row>
    <row spans="1:3" r="12">
      <c t="s" s="4" r="A12">
        <v>75</v>
      </c>
      <c t="n" s="5" r="B12">
        <v>75000</v>
      </c>
      <c t="n" s="6" r="C12">
        <v>85000</v>
      </c>
    </row>
    <row spans="1:3" r="13">
      <c t="s" s="3" r="A13">
        <v>129</v>
      </c>
    </row>
    <row spans="1:3" r="14">
      <c t="s" s="4" r="A14">
        <v>34</v>
      </c>
      <c t="n" s="5" r="B14">
        <v>1306</v>
      </c>
    </row>
    <row spans="1:3" r="15">
      <c t="s" s="4" r="A15">
        <v>35</v>
      </c>
      <c t="n" s="6" r="B15">
        <v>-24065</v>
      </c>
      <c t="n" s="6" r="C15">
        <v>-1514</v>
      </c>
    </row>
    <row spans="1:3" r="16">
      <c t="s" s="4" r="A16">
        <v>130</v>
      </c>
      <c t="n" s="5" r="C16">
        <v>1380</v>
      </c>
    </row>
    <row spans="1:3" r="17">
      <c t="s" s="4" r="A17">
        <v>37</v>
      </c>
      <c t="n" s="6" r="B17">
        <v>108</v>
      </c>
      <c t="n" s="5" r="C17">
        <v>-2788</v>
      </c>
    </row>
    <row spans="1:3" r="18">
      <c t="s" s="4" r="A18">
        <v>38</v>
      </c>
      <c t="n" s="5" r="C18">
        <v>1000</v>
      </c>
    </row>
    <row spans="1:3" r="19">
      <c t="s" s="4" r="A19">
        <v>43</v>
      </c>
      <c t="n" s="6" r="B19">
        <v>149336</v>
      </c>
      <c t="n" s="5" r="C19">
        <v>67170</v>
      </c>
    </row>
    <row spans="1:3" r="20">
      <c t="s" s="4" r="A20">
        <v>45</v>
      </c>
      <c t="n" s="5" r="B20">
        <v>30113</v>
      </c>
      <c t="n" s="5" r="C20">
        <v>-5686</v>
      </c>
    </row>
    <row spans="1:3" r="21">
      <c t="s" s="4" r="A21">
        <v>131</v>
      </c>
      <c t="n" s="6" r="B21">
        <v>-307616</v>
      </c>
      <c t="n" s="5" r="C21">
        <v>-451913</v>
      </c>
    </row>
    <row spans="1:3" r="22">
      <c t="s" s="3" r="A22">
        <v>132</v>
      </c>
    </row>
    <row spans="1:3" r="23">
      <c t="s" s="4" r="A23">
        <v>133</v>
      </c>
      <c t="n" s="5" r="C23">
        <v>60000</v>
      </c>
    </row>
    <row spans="1:3" r="24">
      <c t="s" s="4" r="A24">
        <v>134</v>
      </c>
      <c t="n" s="6" r="B24">
        <v>1570</v>
      </c>
      <c t="n" s="5" r="C24">
        <v>3618</v>
      </c>
    </row>
    <row spans="1:3" r="25">
      <c t="s" s="4" r="A25">
        <v>132</v>
      </c>
      <c t="n" s="5" r="B25">
        <v>1570</v>
      </c>
      <c t="n" s="5" r="C25">
        <v>63618</v>
      </c>
    </row>
    <row spans="1:3" r="26">
      <c t="s" s="3" r="A26">
        <v>135</v>
      </c>
    </row>
    <row spans="1:3" r="27">
      <c t="s" s="4" r="A27">
        <v>136</v>
      </c>
      <c t="n" s="5" r="B27">
        <v>96329</v>
      </c>
      <c t="n" s="5" r="C27">
        <v>450000</v>
      </c>
    </row>
    <row spans="1:3" r="28">
      <c t="s" s="4" r="A28">
        <v>137</v>
      </c>
      <c t="n" s="5" r="B28">
        <v>-40000</v>
      </c>
      <c t="n" s="5" r="C28">
        <v>-65000</v>
      </c>
    </row>
    <row spans="1:3" r="29">
      <c t="s" s="4" r="A29">
        <v>138</v>
      </c>
      <c t="n" s="5" r="B29">
        <v>76000</v>
      </c>
      <c t="n" s="5" r="C29">
        <v>40000</v>
      </c>
    </row>
    <row spans="1:3" r="30">
      <c t="s" s="4" r="A30">
        <v>139</v>
      </c>
      <c t="n" s="5" r="B30">
        <v>-12838</v>
      </c>
      <c t="n" s="6" r="C30">
        <v>-12263</v>
      </c>
    </row>
    <row spans="1:3" r="31">
      <c t="s" s="4" r="A31">
        <v>140</v>
      </c>
      <c t="n" s="5" r="B31">
        <v>109120</v>
      </c>
    </row>
    <row spans="1:3" r="32">
      <c t="s" s="4" r="A32">
        <v>141</v>
      </c>
      <c t="n" s="5" r="B32">
        <v>228611</v>
      </c>
      <c t="n" s="6" r="C32">
        <v>412737</v>
      </c>
    </row>
    <row spans="1:3" r="33">
      <c t="s" s="4" r="A33">
        <v>142</v>
      </c>
      <c t="n" s="5" r="B33">
        <v>-77435</v>
      </c>
      <c t="n" s="5" r="C33">
        <v>24442</v>
      </c>
    </row>
    <row spans="1:3" r="34">
      <c t="s" s="4" r="A34">
        <v>143</v>
      </c>
      <c t="n" s="5" r="B34">
        <v>176760</v>
      </c>
      <c t="n" s="5" r="C34">
        <v>152318</v>
      </c>
    </row>
    <row spans="1:3" r="35">
      <c t="s" s="4" r="A35">
        <v>144</v>
      </c>
      <c t="n" s="5" r="B35">
        <v>99325</v>
      </c>
      <c t="n" s="5" r="C35">
        <v>176760</v>
      </c>
    </row>
    <row spans="1:3" r="36">
      <c t="s" s="3" r="A36">
        <v>145</v>
      </c>
    </row>
    <row spans="1:3" r="37">
      <c t="s" s="4" r="A37">
        <v>146</v>
      </c>
      <c t="n" s="5" r="B37">
        <v>4869</v>
      </c>
      <c t="n" s="6" r="C37">
        <v>1936</v>
      </c>
    </row>
    <row spans="1:3" r="38">
      <c t="s" s="3" r="A38">
        <v>147</v>
      </c>
    </row>
    <row spans="1:3" r="39">
      <c t="s" s="4" r="A39">
        <v>148</v>
      </c>
      <c t="n" s="5" r="B39">
        <v>207122</v>
      </c>
    </row>
    <row spans="1:3" r="40">
      <c t="s" s="4" r="A40">
        <v>149</v>
      </c>
      <c t="n" s="5" r="B40">
        <v>385000</v>
      </c>
    </row>
    <row spans="1:3" r="41">
      <c t="s" s="4" r="A41">
        <v>150</v>
      </c>
      <c t="n" s="5" r="B41">
        <v>24000</v>
      </c>
    </row>
    <row spans="1:3" r="42">
      <c t="s" s="4" r="A42">
        <v>151</v>
      </c>
      <c t="n" s="6" r="B42">
        <v>47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Financial Statement Presentatio</vt:lpstr>
      <vt:lpstr>Properties under Development</vt:lpstr>
      <vt:lpstr>Accounts Receivable</vt:lpstr>
      <vt:lpstr>Note Receivable - Rental Proper</vt:lpstr>
      <vt:lpstr>Property and Equipment</vt:lpstr>
      <vt:lpstr>Payable Under Management Agreem</vt:lpstr>
      <vt:lpstr>Obligations Under Capital Lease</vt:lpstr>
      <vt:lpstr>Notes Payable</vt:lpstr>
      <vt:lpstr>Notes Payable Related Party</vt:lpstr>
      <vt:lpstr>Convertible Notes</vt:lpstr>
      <vt:lpstr>Convertible Debenture Payable t</vt:lpstr>
      <vt:lpstr>Related Party Subscription Agre</vt:lpstr>
      <vt:lpstr>Corporate Lease Agreement</vt:lpstr>
      <vt:lpstr>Income Taxes</vt:lpstr>
      <vt:lpstr>Employee Stock Option Plan</vt:lpstr>
      <vt:lpstr>Subsequent Events</vt:lpstr>
      <vt:lpstr>Financial Statement Presentat23</vt:lpstr>
      <vt:lpstr>Financial Statement Presentat24</vt:lpstr>
      <vt:lpstr>Property and Equipment (Tables)</vt:lpstr>
      <vt:lpstr>Obligations Under Capital Lea26</vt:lpstr>
      <vt:lpstr>Notes Payable (Tables)</vt:lpstr>
      <vt:lpstr>Corporate Lease Agreement (Tabl</vt:lpstr>
      <vt:lpstr>Income Taxes (Tables)</vt:lpstr>
      <vt:lpstr>Employee Stock Option Plan (Tab</vt:lpstr>
      <vt:lpstr>Financial Statement Presentat31</vt:lpstr>
      <vt:lpstr>Financial Statement Presentat32</vt:lpstr>
      <vt:lpstr>Properties under Development (D</vt:lpstr>
      <vt:lpstr>Accounts Receivable (Details)</vt:lpstr>
      <vt:lpstr>Note Receivable - Rental Prop35</vt:lpstr>
      <vt:lpstr>Property and Equipment (Details</vt:lpstr>
      <vt:lpstr>Property and Equipment (Detai37</vt:lpstr>
      <vt:lpstr>Payable Under Management Agre38</vt:lpstr>
      <vt:lpstr>Obligations Under Capital Lea39</vt:lpstr>
      <vt:lpstr>Obligations Under Capital Lea40</vt:lpstr>
      <vt:lpstr>Notes Payable (Details)</vt:lpstr>
      <vt:lpstr>Notes Payable (Details 1)</vt:lpstr>
      <vt:lpstr>Notes Payable (Details Textual)</vt:lpstr>
      <vt:lpstr>Notes Payable Related Party (De</vt:lpstr>
      <vt:lpstr>Convertible Notes (Details)</vt:lpstr>
      <vt:lpstr>Convertible Debenture Payable46</vt:lpstr>
      <vt:lpstr>Related Party Subscription Ag47</vt:lpstr>
      <vt:lpstr>Corporate Lease Agreement (Deta</vt:lpstr>
      <vt:lpstr>Corporate Lease Agreement (De49</vt:lpstr>
      <vt:lpstr>Income Taxes (Details)</vt:lpstr>
      <vt:lpstr>Income Taxes (Details 1)</vt:lpstr>
      <vt:lpstr>Income Taxes (Details Textual)</vt:lpstr>
      <vt:lpstr>Employee Stock Option Plan (Det</vt:lpstr>
      <vt:lpstr>Employee Stock Option Plan (D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9:33Z</dcterms:created>
  <dcterms:modified xmlns:dcterms="http://purl.org/dc/terms/" xmlns:xsi="http://www.w3.org/2001/XMLSchema-instance" xsi:type="dcterms:W3CDTF">2015-08-13T18:29:33Z</dcterms:modified>
  <dc:title xmlns:dc="http://purl.org/dc/elements/1.1/">Untitled</dc:title>
  <dc:description xmlns:dc="http://purl.org/dc/elements/1.1/"/>
  <dc:subject xmlns:dc="http://purl.org/dc/elements/1.1/"/>
  <cp:keywords/>
  <cp:category/>
</cp:coreProperties>
</file>